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Components of Net Periodic Bene" sheetId="8" r:id="rId8"/>
    <s:sheet name="Segment Information" sheetId="9" r:id="rId9"/>
    <s:sheet name="Derivatives and Fair Value Meas" sheetId="10" r:id="rId10"/>
    <s:sheet name="Common Stock" sheetId="11" r:id="rId11"/>
    <s:sheet name="Long-Term Debt" sheetId="12" r:id="rId12"/>
    <s:sheet name="Equity, Other Comprehensive Inc" sheetId="13" r:id="rId13"/>
    <s:sheet name="Acquisition of Construction Ser" sheetId="14" r:id="rId14"/>
    <s:sheet name="Construction Services Redeemabl" sheetId="15" r:id="rId15"/>
    <s:sheet name="Nature of Operations and Basi16" sheetId="16" r:id="rId16"/>
    <s:sheet name="Nature of Operations and Basi17" sheetId="17" r:id="rId17"/>
    <s:sheet name="Components of Net Periodic Be18" sheetId="18" r:id="rId18"/>
    <s:sheet name="Segment Information (Tables)" sheetId="19" r:id="rId19"/>
    <s:sheet name="Derivatives and Fair Value Me20" sheetId="20" r:id="rId20"/>
    <s:sheet name="Long-Term Debt (Tables)" sheetId="21" r:id="rId21"/>
    <s:sheet name="Equity, Other Comprehensive I22" sheetId="22" r:id="rId22"/>
    <s:sheet name="Construction Services Redeema23" sheetId="23" r:id="rId23"/>
    <s:sheet name="Nature of Operations and Basi24" sheetId="24" r:id="rId24"/>
    <s:sheet name="Nature of Operations and Basi25" sheetId="25" r:id="rId25"/>
    <s:sheet name="Nature of Operations and Basi26" sheetId="26" r:id="rId26"/>
    <s:sheet name="Nature of Operations and Basi27" sheetId="27" r:id="rId27"/>
    <s:sheet name="Nature of Operations and Basi28" sheetId="28" r:id="rId28"/>
    <s:sheet name="Components of Net Periodic Be29" sheetId="29" r:id="rId29"/>
    <s:sheet name="Segment Information - Schedule " sheetId="30" r:id="rId30"/>
    <s:sheet name="Derivatives and Fair Value Me31" sheetId="31" r:id="rId31"/>
    <s:sheet name="Derivatives and Fair Value Me32" sheetId="32" r:id="rId32"/>
    <s:sheet name="Derivatives and Fair Value Me33" sheetId="33" r:id="rId33"/>
    <s:sheet name="Derivatives and Fair Value Me34" sheetId="34" r:id="rId34"/>
    <s:sheet name="Derivatives and Fair Value Me35" sheetId="35" r:id="rId35"/>
    <s:sheet name="Derivatives and Fair Value Me36" sheetId="36" r:id="rId36"/>
    <s:sheet name="Derivatives and Fair Value Me37" sheetId="37" r:id="rId37"/>
    <s:sheet name="Common Stock - Additional Infor" sheetId="38" r:id="rId38"/>
    <s:sheet name="Long-Term Debt - Schedule of Ca" sheetId="39" r:id="rId39"/>
    <s:sheet name="Long-Term Debt - Schedule of 40" sheetId="40" r:id="rId40"/>
    <s:sheet name="Long-Term Debt - Additional Inf" sheetId="41" r:id="rId41"/>
    <s:sheet name="Equity, Other Comprehensive I42" sheetId="42" r:id="rId42"/>
    <s:sheet name="Equity, Other Comprehensive I43" sheetId="43" r:id="rId43"/>
    <s:sheet name="Equity, Other Comprehensive I44" sheetId="44" r:id="rId44"/>
    <s:sheet name="Equity, Other Comprehensive I45" sheetId="45" r:id="rId45"/>
    <s:sheet name="Equity, Other Comprehensive I46" sheetId="46" r:id="rId46"/>
    <s:sheet name="Equity, Other Comprehensive I47" sheetId="47" r:id="rId47"/>
    <s:sheet name="Equity, Other Comprehensive I48" sheetId="48" r:id="rId48"/>
    <s:sheet name="Acquisition of Construction S49" sheetId="49" r:id="rId49"/>
    <s:sheet name="Construction Services Redeema50" sheetId="50" r:id="rId50"/>
    <s:sheet name="Construction Services Redeema51" sheetId="51" r:id="rId51"/>
  </s:sheets>
  <s:definedNames/>
  <s:calcPr calcId="124519" calcMode="auto" fullCalcOnLoad="1"/>
</s:workbook>
</file>

<file path=xl/sharedStrings.xml><?xml version="1.0" encoding="utf-8"?>
<sst xmlns="http://schemas.openxmlformats.org/spreadsheetml/2006/main" uniqueCount="679">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WX</t>
  </si>
  <si>
    <t>Entity Registrant Name</t>
  </si>
  <si>
    <t>SOUTHWEST GA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Utility plant:</t>
  </si>
  <si>
    <t>Gas plant</t>
  </si>
  <si>
    <t>Less: accumulated depreciation</t>
  </si>
  <si>
    <t>Acquisition adjustments, net</t>
  </si>
  <si>
    <t>Construction work in progress</t>
  </si>
  <si>
    <t>Net utility plant</t>
  </si>
  <si>
    <t>Other property and investments</t>
  </si>
  <si>
    <t>Restricted cash</t>
  </si>
  <si>
    <t>Current assets:</t>
  </si>
  <si>
    <t>Cash and cash equivalents</t>
  </si>
  <si>
    <t>Accounts receivable, net of allowances</t>
  </si>
  <si>
    <t>Accrued utility revenue</t>
  </si>
  <si>
    <t>Income taxes receivable, net</t>
  </si>
  <si>
    <t>Deferred income taxes, net</t>
  </si>
  <si>
    <t>Deferred purchased gas costs</t>
  </si>
  <si>
    <t>Prepaids and other current assets</t>
  </si>
  <si>
    <t>Total current assets</t>
  </si>
  <si>
    <t>Noncurrent assets:</t>
  </si>
  <si>
    <t>Goodwill</t>
  </si>
  <si>
    <t>Deferred income taxes</t>
  </si>
  <si>
    <t>Deferred charges and other assets</t>
  </si>
  <si>
    <t>Total noncurrent assets</t>
  </si>
  <si>
    <t>Total assets</t>
  </si>
  <si>
    <t>Capitalization:</t>
  </si>
  <si>
    <t>Common stock, $1 par (authorized-60,000,000 shares; issued and outstanding-47,375,398 and 46,523,184 shares)</t>
  </si>
  <si>
    <t>Additional paid-in capital</t>
  </si>
  <si>
    <t>Accumulated other comprehensive income (loss), net</t>
  </si>
  <si>
    <t>Retained earnings</t>
  </si>
  <si>
    <t>Total Southwest Gas Corporation equity</t>
  </si>
  <si>
    <t>Noncontrolling interest</t>
  </si>
  <si>
    <t>Total equity</t>
  </si>
  <si>
    <t>Redeemable noncontrolling interest</t>
  </si>
  <si>
    <t>Long-term debt, less current maturities</t>
  </si>
  <si>
    <t>Total capitalization</t>
  </si>
  <si>
    <t>Current liabilities:</t>
  </si>
  <si>
    <t>Current maturities of long-term debt</t>
  </si>
  <si>
    <t>Short-term debt</t>
  </si>
  <si>
    <t>Accounts payable</t>
  </si>
  <si>
    <t>Customer deposits</t>
  </si>
  <si>
    <t>Income taxes payable</t>
  </si>
  <si>
    <t>Accrued general taxes</t>
  </si>
  <si>
    <t>Accrued interest</t>
  </si>
  <si>
    <t>Other current liabilities</t>
  </si>
  <si>
    <t>Total current liabilities</t>
  </si>
  <si>
    <t>Deferred income taxes and other credits:</t>
  </si>
  <si>
    <t>Deferred income taxes and investment tax credits</t>
  </si>
  <si>
    <t>Accumulated removal costs</t>
  </si>
  <si>
    <t>Other deferred credits and other long-term liabilities</t>
  </si>
  <si>
    <t>Total deferred income taxes and other credits</t>
  </si>
  <si>
    <t>Total capitalization and liabilities</t>
  </si>
  <si>
    <t>Condensed Consolidated Balance Sheets (Parenthetical) - $ / shares</t>
  </si>
  <si>
    <t>Statement of Financial Position [Abstract]</t>
  </si>
  <si>
    <t>Common stock, par</t>
  </si>
  <si>
    <t>Common stock, authorized</t>
  </si>
  <si>
    <t>Common stock, issued</t>
  </si>
  <si>
    <t>Common stock, outstanding</t>
  </si>
  <si>
    <t>Condensed Consolidated Statements of Income - USD ($) shares in Thousands, $ in Thousands</t>
  </si>
  <si>
    <t>3 Months Ended</t>
  </si>
  <si>
    <t>12 Months Ended</t>
  </si>
  <si>
    <t>Sep. 30, 2014</t>
  </si>
  <si>
    <t>Operating revenues:</t>
  </si>
  <si>
    <t>Gas operating revenues</t>
  </si>
  <si>
    <t>Construction revenues</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t>
  </si>
  <si>
    <t>Other income (deductions)</t>
  </si>
  <si>
    <t>Total other income and (expenses)</t>
  </si>
  <si>
    <t>Income (loss) before income taxes</t>
  </si>
  <si>
    <t>Income tax expense (benefit)</t>
  </si>
  <si>
    <t>Net income (loss)</t>
  </si>
  <si>
    <t>Net income (loss) attributable to noncontrolling interests</t>
  </si>
  <si>
    <t>Net income (loss) attributable to Southwest Gas Corporation</t>
  </si>
  <si>
    <t>Basic earnings (loss) per share</t>
  </si>
  <si>
    <t>Diluted earnings (loss) per share</t>
  </si>
  <si>
    <t>Dividends declared per share</t>
  </si>
  <si>
    <t>Average number of common shares outstanding</t>
  </si>
  <si>
    <t>Average shares outstanding (assuming dilution)</t>
  </si>
  <si>
    <t>Condensed Consolidated Statements of Comprehensive Income - USD ($) $ in Thousands</t>
  </si>
  <si>
    <t>Statement of Comprehensive Income [Abstract]</t>
  </si>
  <si>
    <t>Defined benefit pension plans:</t>
  </si>
  <si>
    <t>Net actuarial gain (loss)</t>
  </si>
  <si>
    <t>Amortization of prior service cost</t>
  </si>
  <si>
    <t>Amortization of net actuarial loss</t>
  </si>
  <si>
    <t>Prior service cost</t>
  </si>
  <si>
    <t>Regulatory adjustment</t>
  </si>
  <si>
    <t>Net defined benefit pension plans</t>
  </si>
  <si>
    <t>Forward-starting interest rate swaps:</t>
  </si>
  <si>
    <t>Amounts reclassified into net income</t>
  </si>
  <si>
    <t>Net forward-starting interest rate swaps</t>
  </si>
  <si>
    <t>Foreign currency translation adjustments</t>
  </si>
  <si>
    <t>Total other comprehensive income (loss), net of tax</t>
  </si>
  <si>
    <t>Comprehensive income (loss)</t>
  </si>
  <si>
    <t>Comprehensive income (loss) attributable to noncontrolling interests</t>
  </si>
  <si>
    <t>Comprehensive income (loss) attributable to Southwest Gas Corporation</t>
  </si>
  <si>
    <t>Condensed Consolidated Statements of Cash Flows - USD ($) $ in Thousands</t>
  </si>
  <si>
    <t>CASH FLOW FROM OPERATING ACTIVITIES:</t>
  </si>
  <si>
    <t>Net income</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Miscellaneous inflows</t>
  </si>
  <si>
    <t>Miscellaneous outflows</t>
  </si>
  <si>
    <t>Net cash used in investing activities</t>
  </si>
  <si>
    <t>CASH FLOW FROM FINANCING ACTIVITIES:</t>
  </si>
  <si>
    <t>Issuance of common stock, net</t>
  </si>
  <si>
    <t>Dividends paid</t>
  </si>
  <si>
    <t>Issuance of long-term debt, net</t>
  </si>
  <si>
    <t>Retirement of long-term debt</t>
  </si>
  <si>
    <t>Change in credit facility and commercial paper</t>
  </si>
  <si>
    <t>Change in short-term debt</t>
  </si>
  <si>
    <t>Principal payments on capital lease obligations</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t>
  </si>
  <si>
    <t>Nature of Operations and Basis of Presentation</t>
  </si>
  <si>
    <t>Organization, Consolidation and Presentation of Financial Statements [Abstract]</t>
  </si>
  <si>
    <t>Note 1 – Nature of Operations and Basis of
Presentation
Nature of Operations.
Basis of Presentation.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Company’s investment in Western is not significant in
relation to its total assets included in the Condensed Consolidated
Balance Sheets.
Prepaids and other current assets.
Cash and Cash Equivalents.
Significant non-cash investing and financing activities for the
natural gas operations segment included the following: Upon
contract expiration, customer advances of approximately $2.8
million and $7 million, during the first nine months of 2015 and
2014, respectively, were applied as contributions toward utility
construction activity and represent non-cash investing
activity.
Goodwill.
Therefore, goodwill assigned to Brigadier is expected to be
deductible for tax purposes, resulting in an after-tax value of
$4.9 million. All other goodwill associated with the acquisition is
not deductible for tax purposes.
(In thousands of dollars) Natural Gas Construction Consolidated
December 31, 2014 $ 10,095 $ 133,065 $ 143,160
Acquisition date adjustment
— 1,380 1,380
Foreign currency translation adjustment
— (14,656 ) (14,656 )
September 30, 2015 $ 10,095 $ 119,789 $ 129,884
Intercompany Transactions Note
3—Segment Information
September 30, December 31,
Centuri accounts receivable for services provided to Southwest $ 15,972 $ 9,169
The accounts receivable balance, revenues, and associated profits
are included in the condensed consolidated financial statements of
the Company and were not eliminated during consolidation in
accordance with accounting treatment for rate-regulated
entities.
Other Property and Investments.
September 30, December 31,
Centuri property and equipment $ 419 $ 405
Centuri accumulated provision for depreciation and amortization (209 ) (187 )
Net cash surrender value of COLI policies 97 99
Other property 12 10
Total $ 319 $ 327
Other Income (Deductions).
Three Months Ended Nine Months Ended
Twelve Months Ended
September 30 September 30 September 30
2015 2014 2015 2014 2015 2014
Change in COLI policies $ (3,900 ) $ (300 ) $ (2,600 ) $ 2,900 $ (200 ) $ 7,200
Interest income 624 772 1,375 1,881 2,096 1,920
Foreign transaction gain (loss) (302 )
— (874 )
— (1,052 )
—
Miscellaneous income and (expense) (82 ) (32 ) 873 134 122 (94 )
Total other income (deductions) $ (3,660 ) $ 440 $ (1,226 ) $ 4,915 $ 966 $ 9,026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s of COLI
policies, as they progress towards the ultimate death benefits, are
also recorded without tax consequences.
Recently Issued Accounting Standards Updates.
In August 2014, the FASB issued the update “Disclosure of
Uncertainties about an Entity’s Ability to Continue as a
Going Concern,” which requires management to assess a
company’s ability to continue as a going concern and to
provide related footnote disclosures in certain circumstances.
Under the update, disclosures are required when conditions give
rise to substantial doubt about a company’s ability to
continue as a going concern within one year from the financial
statement issuance date. The update is effective for the annual
period ending after December 15, 2016, and all annual and
interim periods thereafter. This update is not expected to have a
material impact on the Company’s disclosures.
In April 2015, the FASB issued the update
“Interest—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Retrospective application of the update is
required.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is update is not expected
to have a material impact on the Company’s consolidated
financial statements and disclosures.</t>
  </si>
  <si>
    <t>Components of Net Periodic Benefit Cost</t>
  </si>
  <si>
    <t>Text Block [Abstract]</t>
  </si>
  <si>
    <t>Note 2 – Components of Net Periodic Benefit Co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Net periodic benefit costs included in the table below are
components of an overhead loading process associated with the cost
of labor. The overhead process ultimately results in allocation of
net periodic benefit costs to the same accounts to which productive
labor is charged. As a result, net periodic benefit costs become
components of various accounts, primarily operations and
maintenance expense, net utility plant, and deferred charges and
other assets.
Qualified Retirement Plan
Period Ended
September 30,
Three Months Nine Months Twelve Months
2015 2014 2015 2014 2015 2014
(Thousands of dollars)
Service cost $ 6,281 $ 5,340 $ 18,842 $ 16,020 $ 24,182 $ 21,784
Interest cost 11,057 10,860 33,172 32,581 44,031 41,983
Expected return on plan assets (14,452 ) (13,336 ) (43,356 ) (40,007 ) (56,691 ) (52,467 )
Amortization of net actuarial loss 8,186 5,718 24,557 17,154 30,276 25,219
Net periodic benefit cost $ 11,072 $ 8,582 $ 33,215 $ 25,748 $ 41,798 $ 36,519
SERP
Period Ended September 30,
Three Months Nine Months Twelve Months
2015 2014 2015 2014 2015 2014
(Thousands of dollars)
Service cost $ 80 $ 73 $ 240 $ 219 $ 313 $ 312
Interest cost 424 436 1,271 1,308 1,708 1,692
Amortization of net actuarial loss 323 196 970 588 1,165 830
Net periodic benefit cost $ 827 $ 705 $ 2,481 $ 2,115 $ 3,186 $ 2,834
PBOP
Period Ended September 30,
Three Months Nine Months Twelve Months
2015 2014 2015 2014 2015 2014
(Thousands of dollars)
Service cost $ 410 $ 275 $ 1,231 $ 826 $ 1,506 $ 1,131
Interest cost 750 707 2,249 2,122 2,956 2,743
Expected return on plan assets (866 ) (816 ) (2,598 ) (2,448 ) (3,414 ) (3,154 )
Amortization of prior service costs 334 89 1,001 266 1,090 355
Amortization of net actuarial loss 86
— 259
— 259 236
Net periodic benefit cost $ 714 $ 255 $ 2,142 $ 766 $ 2,397 $ 1,311</t>
  </si>
  <si>
    <t>Segment Information</t>
  </si>
  <si>
    <t>Segment Reporting [Abstract]</t>
  </si>
  <si>
    <t>Note 3 – Segment Information
The following tables present revenues from external customers,
intersegment revenues, and segment net income (thousands of
dollars):
Natural Gas Construction Total
Three months ended September 30, 2015
Revenues from external customers $ 219,420 $ 255,088 $ 474,508
Intersegment revenues
— 30,888 30,888
Total $ 219,420 $ 285,976 $ 505,396
Segment net income (loss) $ (18,939 ) $ 14,205 $ (4,734 )
Three months ended September 30, 2014
Revenues from external customers $ 226,027 $ 183,290 $ 409,317
Intersegment revenues
— 23,158 23,158
Total $ 226,027 $ 206,448 $ 432,475
Segment net income (loss) $ (11,452 ) $ 13,422 $ 1,970
Natural Gas Construction Total
Nine months ended September 30, 2015
Revenues from external customers $ 1,059,178 $ 645,289 $ 1,704,467
Intersegment revenues
— 73,753 73,753
Total $ 1,059,178 $ 719,042 $ 1,778,220
Segment net income $ 59,325 $ 12,873 $ 72,198
Nine months ended September 30, 2014
Revenues from external customers $ 983,999 $ 438,409 $ 1,422,408
Intersegment revenues
— 71,616 71,616
Total $ 983,999 $ 510,025 $ 1,494,024
Segment net income $ 62,945 $ 19,435 $ 82,380
Natural Gas Construction Total
Twelve months ended September 30, 2015
Revenues from external customers $ 1,457,266 $ 854,312 $ 2,311,578
Intersegment revenues
— 94,325 94,325
Total $ 1,457,266 $ 948,637 $ 2,405,903
Segment net income $ 113,252 $ 17,692 $ 130,944
Twelve months ended September 30, 2014
Revenues from external customers $ 1,356,653 $ 577,384 $ 1,934,037
Intersegment revenues
— 98,344 98,344
Total $ 1,356,653 $ 675,728 $ 2,032,381
Segment net income $ 117,797 $ 21,886 $ 139,683</t>
  </si>
  <si>
    <t>Derivatives and Fair Value Measurements</t>
  </si>
  <si>
    <t>Derivative Instruments and Hedging Activities Disclosure [Abstract]</t>
  </si>
  <si>
    <t>Note 4 – Derivatives and Fair Value
Measurements Derivatives. The fixed-price contracts and Swaps are utilized by
Southwest under its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October 2015 through March
2017. Under such contracts, Southwest pays the counterparty at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
September 30, December 31,
Contract notional amounts 8,192 5,105
In late 2013, the Company suspended further Swaps
and fixed-price purchases pursuant to the Volatility Mitigation
Program (“VMP”) for its Nevada service territories. The
decision did not impact previously executed purchase arrangements.
Agreements, under the Nevada VMP, made prior to the suspension,
terminated following the March 2015 delivery month. The
Company, along with its regulators, will continue to evaluate this
strategy in light of prevailing or anticipated changing market
conditions. Southwest does not utilize derivative financial
instruments for speculative purposes, nor does it have trading
operations. The following table sets forth the gains and
(losses) recognized on the Company’s Swaps (derivatives) for
the three-, nine-, and twelve-month periods ended
September 30, 2015 and 2014 and their location in the
Condensed Consolidated Statements of Income:
Gains (losses)
recognized in income for derivatives not designated as hedging
instruments:
(Thousands of dollars)
Location of Gain or (Loss) Three Months Ended Nine Months Ended
Twelve Months Ended
September 30 September 30 September 30
Instrument 2015 2014 2015 2014 2015 2014
Swaps Net cost of gas sold $ (3,282 ) $ (2,277 ) $ (4,689 ) $ 3,630 $ (10,682 ) $ 7,552
Swaps Net cost of gas sold 3,282 * 2,277 * 4,689 * (3,630 )* 10,682 * (7,552 )*
Total $
— $
— $
— $
— $
— $
—
*
Represents the impact of regulatory deferral accounting
treatment under U.S. GAAP for rate-regulated entities. No gains (losses) were recognized in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issuance of debt.
The first FSIRS terminated in December 2010. The second FSIRS
terminated in March 2012. Losses on both FSIRS are being amortized
over ten-year periods from Accumulated other comprehensive income
(loss) and into interest expense.
The following table sets forth the fair values of
the Company’s Swaps and their location in the Condensed
Consolidated Balance Sheets (thousands of dollars):
Fair values of derivatives not designated as hedging
instruments:
September 30, 2015 Asset Derivatives Liability Derivatives Net Total
Instrument
Balance Sheet Location
Swaps Other current liabilities $
— $ (3,425 ) $ (3,425 )
Swaps Other deferred credits
— (1,462 ) (1,462 )
Total $
— $ (4,887 ) $ (4,887 )
December 31,
2014 Asset Derivatives Liability Derivatives Net Total
Instrument
Balance Sheet Location
Swaps Other current liabilities $
— $ (5,062 ) $ (5,062 )
Swaps Other deferred credits
— (363 ) (363 )
Total $
— $ (5,425 ) $ (5,425 )
The estimated fair values of the natural gas
derivatives were determined using future natural gas index prices
(as more fully described below). The Company has master netting
arrangements with each counterparty that provide for the net
settlement of all contracts through a single payment. As
applicable, the Company has elected to reflect the net amounts in
its balance sheets. The Company had no outstanding collateral
associated with the Swaps during either period shown in the above
table. Pursuant to regulatory deferral accounting
treatment for rate-regulated entities, Southwest records the
unrealized gains and losses in fair value of the Swaps as a
regulatory asset and/or liability. When the Swaps mature, Southwest
reverses any prior positions held and records the settled position
as an increase or decrease in purchased gas under the related
purchased gas adjustment (“PGA”) mechanism in
determining its deferred PGA balances. Neither changes in fair
value, nor settled amounts, of Swaps have a direct effect on
earnings or other comprehensive income. The following table shows the amounts Southwest
paid to and received from counterparties for settlements of matured
Swaps.
Three Months Ended
Nine Months Ended
Twelve Months Ended
(Thousands of dollars) September 30, 2015 September 30, 2015 September 30, 2015
Paid to counterparties $ 568 $ 5,228 $ 5,971
Received from counterparties $
— $
— $ 120
The following table details the regulatory
assets/(liabilities) offsetting the derivatives at fair value in
the Condensed Consolidated Balance Sheets (thousands of
dollars).
September 30, 2015
Instrument
Balance Sheet Location Net Total
Swaps Prepaids and other current assets $ 3,425
Swaps Deferred charges and other assets 1,462
December 31, 2014
Instrument
Balance Sheet Location Net Total
Swaps Prepaids and other current assets $ 5,062
Swaps Deferred charges and other assets 363 Fair Value Measurements.
The following table sets forth by level within the
three-level fair value hierarchy that ranks the inputs used to
measure fair value by their reliability, the Company’s
financial assets and liabilities that were accounted for at fair
value:
Level 2—Significant
other observable inputs
(Thousands of dollars) September 30, December 31,
Liabilities at fair value:
Other current liabilities—Swaps $ (3,425 ) $ (5,062 )
Other deferred credits—Swaps (1,462 ) (363 )
Net Assets (Liabilities) $ (4,887 ) $ (5,425 )
No financial assets or liabilities accounted for at
fair value fell within Level 1 (quoted prices in active markets for
identical financial assets) or Level 3 (significant unobservable
inputs) of the fair value hierarchy. With regard to the fair values of assets associated
with the Company’s pension and postretirement benefit plans,
asset values were last updated as required as of December 2014.
Refer to Note 9 – Pension and Other Post Retirement Benefits
in the 2014 Annual Report to Shareholders on Form 10-K.</t>
  </si>
  <si>
    <t>Common Stock</t>
  </si>
  <si>
    <t>Note 5 – Common Stock
On March 10, 2015, the Company filed with the Securities
Exchange Commission (“SEC”) an automatic shelf
registration statement on Form S-3 (File No. 333-202633),
which became effective upon filing, for the offer and sale of up to
$100,000,000 of the Company’s common stock from time to time
in at-the-market offerings under the prospectus included therein
and in accordance with the Sales Agency Agreement, dated
March 10, 2015, between the Company and BNY Mellon Capital
Markets, LLC (the “Equity Shelf Program”). During the
three months ending September 30, 2015, the Company sold,
through the continuous equity offering program with BNY Mellon
Capital Markets, LLC as agent, an aggregate of 272,716 shares of
the Company’s common stock in the open market at a weighted
average price of $54.12 per share, resulting in proceeds to the
Company of $14,610,439, net of $147,579 in agent commissions. For
the nine months ended September 30, 2015, the Company sold an
aggregate of 645,225 shares of common stock under this program
resulting in proceeds to the Company of $35,167,584, net of
$355,228 in agent commissions. As of September 30, 2015, the
Company had up to $64,477,188 of common stock available for sal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outhwest serves.
In addition, during the nine months ended September 30, 2015,
the Company issued approximately 207,000 shares of common stock
through the Stock Incentive Plan, Restricted Stock/Unit Plan, and
Management Incentive Plan.</t>
  </si>
  <si>
    <t>Long-Term Debt</t>
  </si>
  <si>
    <t>Debt Disclosure [Abstract]</t>
  </si>
  <si>
    <t>Note 6 – Long-Term Debt
Carrying amounts of the Company’s long-term debt and their
related estimated fair values as of September 30, 2015 and
December 31, 2014 are disclosed in the following
table. The fair values of the revolving credit facility
(including commercial paper) and the variable-rate Industrial
Development Revenue Bonds (“IDRBs”) approximate their
carrying values, as they are repaid quickly (in the case of credit
facility borrowings) and have interest rates that reset
frequently. They are categorized as Level 1 (quoted prices for
identical financial instruments) within the three-level
September 30, 2015 December 31, 2014
Carrying Market Carrying Market
(Thousands of dollars)
Debentures:
Notes, 4.45%, due 2020 $ 125,000 $ 132,769 $ 125,000 $ 133,403
Notes, 6.1%, due 2041 125,000 147,451 125,000 157,290
Notes, 3.875%, due 2022 250,000 263,023 250,000 262,030
Notes, 4.875%, due 2043 250,000 266,370 250,000 280,903
8% Series, due 2026 75,000 99,380 75,000 102,296
Medium-term notes, 7.59% series, due 2017 25,000 26,662 25,000 27,573
Medium-term notes, 7.78% series, due 2022 25,000 30,621 25,000 31,144
Medium-term notes, 7.92% series, due 2027 25,000 32,726 25,000 33,695
Medium-term notes, 6.76% series, due 2027 7,500 8,917 7,500 9,156
Unamortized discount (4,957 ) (5,223 )
902,543 902,277
Revolving credit facility and commercial paper 97,000 97,000 150,000 150,000
Industrial development revenue bonds:
Variable-rate bonds:
Tax-exempt Series A, due 2028 50,000 50,000 50,000 50,000
2003 Series A, due 2038 50,000 50,000 50,000 50,000
2008 Series A, due 2038 50,000 50,000 50,000 50,000
2009 Series A, due 2039 50,000 50,000 50,000 50,000
Fixed-rate bonds:
5.25% 2003 Series D, due 2038
—
— 20,000 20,277
5.00% 2004 Series B, due 2033
—
— 31,200 31,223
4.85% 2005 Series A, due 2035 100,000 100,415 100,000 100,071
4.75% 2006 Series A, due 2036 24,855 25,089 24,855 25,399
Unamortized discount (1,539 ) (1,943 )
323,316 374,112
Centuri secured revolving credit and term loan facility 208,787 209,213 199,267 200,341
Centuri other debt obligations 28,583 28,868 31,128 31,127
1,560,229 1,656,784
Less: current maturities (19,865 ) (19,192 )
Long-term debt, less current maturities $ 1,540,364 $ 1,637,592
In March 2015, the Company amended its $300 million credit
facility. The facility was previously scheduled to expire in March
2019 and was extended to March 2020. The Company will continue to
use $150 million of the facility as long-term debt and the
remaining $150 million for working capital purposes. Interest
rates for the credit facility are calculated at either the London
Interbank Offered Rate (“LIBOR”) or an “alternate
base rate,” plus in each case an applicable margin that is
determined based on the Company’s senior unsecured debt
rating. At September 30, 2015, the applicable margin is 1% for
loans bearing interest with reference to LIBOR and 0% for loans
bearing interest with reference to the alternative base rate. At
September 30, 2015, $47 million was outstanding on the credit
facility and $50 million was outstanding on the commercial paper
program.
In May 2015, the Company redeemed at par the $31.2 million 5.00%
2004 Series B IDRBs originally due in 2033. The Company facilitated
the redemption primarily from cash on hand and borrowings under its
$300 million credit facility.
In September 2015, the Company redeemed at par the $20 million
5.25% 2003 Series D IDRBs originally due in 2038. The Company
facilitated the redemption primarily from cash on hand and
borrowings under its $300 million credit facility.
Centuri has a $300 million secured revolving credit and term loan
facility that is scheduled to expire in October 2019. At
September 30, 2015, $209 million in borrowings were
outstanding on the Centuri facility. Centuri assets securing the
facility at September 30, 2015 totaled $557 million.</t>
  </si>
  <si>
    <t>Equity, Other Comprehensive Income, and Accumulated Other Comprehensive Income</t>
  </si>
  <si>
    <t>Equity [Abstract]</t>
  </si>
  <si>
    <t>Note 7 – Equity, Other Comprehensive
Income, and Accumulated Other Comprehensive Income The table below provides details of activity in
equity and the redeemable noncontrolling interest during the nine
months ended September 30, 2015.
Southwest Gas Corporation
Equity
Additional Paid-in Capital
Accumulated Comprehensive Income (Loss)
Redeemable Interest (Temporary
Common Stock Retained Non-controlling
(In thousands except per share amounts) Shares Amount Total
DECEMBER 31, 2014 46,523 $ 48,153 $ 851,381 $ (50,175 ) $ 639,164 $ (2,257 ) $ 1,486,266 $ 20,042
Common stock issuances 852 852 37,467 38,319
Net income (loss) 72,198 80 72,278 454
Redemption value adjustments 5,777 961 6,738 (6,738 )
Foreign currency exchange translation adj. (1,518 ) (1,518 ) (55 )
Other comprehensive income (loss):
Net actuarial gain (loss) arising during period, less amortization
of unamortized benefit plan cost, net of tax 2,124 2,124
Amounts reclassified to net income, net of tax (FSIRS) 1,556 1,556
Dividends declared
Common: $1.215 per share (57,831 ) (57,831 )
SEPTEMBER 30, 2015 47,375 $ 49,005 $ 894,625 $ (48,013 ) $ 654,492 $ (2,177 ) $ 1,547,932 $ 13,703
The following information provides insight into
amounts impacting Other Comprehensive Income (Loss), both before
and after-tax, within the Condensed Consolidated Statements of
Comprehensive Income, which also impact Accumulated Other
Comprehensive Income in the Company’s Condensed Consolidated
Balance Sheets and the associated column in the equity table above.
See Note 4 – Derivatives and Fair Value
Measurements
Related Tax Effects Allocated to Each Component of Other
Comprehensive Income (Loss)
(Thousands of dollars)
Three Months Ended September 30, 2015 Three Months Ended September 30, 2014
Before- Tax Net-of- Before- Tax Net-of-
Defined benefit pension plans:
Amortization of prior service cost $ 334 $ (127 ) $ 207 $ 89 $ (34 ) $ 55
Amortization of net actuarial (gain)/loss 8,595 (3,266 ) 5,329 5,914 (2,247 ) 3,667
Regulatory adjustment (7,787 ) 2,959 (4,828 ) (5,178 ) 1,968 (3,210 )
Pension plans other comprehensive income (loss) 1,142 (434 ) 708 825 (313 ) 512
FSIRS (designated hedging activities):
Amounts reclassified into net income 836 (317 ) 519 836 (318 ) 518
FSIRS other comprehensive income 836 (317 ) 519 836 (318 ) 518
Foreign currency translation adjustments:
Translation adjustments (510 )
— (510 )
—
—
—
Foreign currency other comprehensive income (loss) (510 )
— (510 )
—
—
—
Total other comprehensive income (loss) $ 1,468 $ (751 ) $ 717 $ 1,661 $ (631 ) $ 1,030
Nine Months Ended September 30, 2015 Nine Months Ended September 30, 2014
Before- Tax Tax Net-of- Tax Before- Tax Tax Net-of-
Defined benefit pension plans:
Amortization of prior service cost $ 1,001 $ (380 ) $ 621 $ 266 $ (101 ) $ 165
Amortization of net actuarial (gain)/loss 25,786 (9,799 ) 15,987 17,742 (6,742 ) $ 11,000
Regulatory adjustment (23,361 ) 8,877 (14,484 ) (15,533 ) 5,903 (9,630 )
Pension plans other comprehensive income (loss) 3,426 (1,302 ) 2,124 2,475 (940 ) 1,535
FSIRS (designated hedging activities):
Amounts reclassifed into net income 2,508 (952 ) 1,556 2,509 (954 ) 1,555
FSIRS other comprehensive income 2,508 (952 ) 1,556 2,509 (954 ) 1,555
Foreign currency translation adjustments:
Translation adjustments (1,573 )
— (1,573 )
—
—
—
Foreign currency other comprehensive income (loss) (1,573 )
— (1,573 )
—
—
—
Total other comprehensive income (loss) $ 4,361 $ (2,254 ) $ 2,107 $ 4,984 $ (1,894 ) $ 3,090
Twelve Months Ended September 30, 2015 Twelve Months Ended September 30, 2014
Before- Tax Tax Net-of- Tax Before- Tax Tax Net-of-
Defined benefit pension plans:
Net actuarial gain (loss) $ (173,646 ) $ 65,985 $ (107,661 ) $ 100,345 $ (38,131 ) $ 62,214
Amortization of prior service cost 1,090 (414 ) 676 355 (134 ) 221
Amortization of net actuarial (gain)/loss 31,700 (12,046 ) 19,654 26,285 (9,988 ) 16,297
Prior service cost (6,661 ) 2,531 (4,130 )
—
—
—
Regulatory adjustment 132,480 (50,343 ) 82,137 (116,412 ) 44,236 (72,176 )
Pension plans other comprehensive income (loss) (15,037 ) 5,713 (9,324 ) 10,573 (4,017 ) 6,556
FSIRS (designated hedging activities):
Amounts reclassified into net income 3,344 (1,270 ) 2,074 3,345 (1,271 ) 2,074
FSIRS other comprehensive income (loss) 3,344 (1,270 ) 2,074 3,345 (1,271 ) 2,074
Foreign currency translation adjustments:
Translation adjustments (2,232 )
— (2,232 )
—
—
—
Foreign currency other comprehensive income (loss) (2,232 )
— (2,232 )
—
—
—
Total other comprehensive income (loss) $ (13,925 ) $ 4,443 $ (9,482 ) $ 13,918 $ (5,288 ) $ 8,630
(1)
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 Approximately $2.1 million of realized losses (net
of tax) related to the FSIRS, reported in Accumulated other
comprehensive income (“AOCI”) at September 30,
2015, will be reclassified into interest expense within the next
12 months, as the related interest payments on long-term debt
occur.
The following table represents a rollforward of
AOCI, presented on the Company’s Condensed Consolidated
Balance Sheets:
AOCI—Rollforward
(Thousands of dollars)
Defined Benefit Plans FSIRS Foreign Currency Items
Before-Tax Tax After-Tax Before-Tax Tax After-Tax Before-Tax Tax After-Tax AOCI
Beginning Balance AOCI December 31, 2014 $ (57,211 ) $ 21,740 $ (35,471 ) $ (22,688 ) $ 8,621 $ (14,067 ) $ (637 ) $
— $ (637 ) $ (50,175 )
Translation adjustments
—
—
—
—
—
— (1,573 )
— (1,573 ) (1,573 )
Other comprehensive income before reclassifications
—
—
—
—
—
— (1,573 )
— (1,573 ) (1,573 )
FSIRS amounts reclassified from AOCI (1)
—
—
— 2,508 (952 ) 1,556
—
—
— 1,556
Amortization of prior service cost (2) 1,001 (380 ) 621
—
—
—
—
—
— 621
Amortization of net actuarial loss (2) 25,786 (9,799 ) 15,987
—
—
—
—
—
— 15,987
Regulatory adjustment (3) (23,361 ) 8,877 (14,484 )
—
—
—
—
—
— (14,484 )
Net current period other comprehensive income (loss) 3,426 (1,302 ) 2,124 2,508 (952 ) 1,556 (1,573 )
— (1,573 ) 2,107
Less: Translation adjustment attributable to redeemable
noncontrolling interest
—
—
—
—
—
— (55 )
— (55 ) (55 )
Net current period other comprehensive income (loss) attributable
to Southwest Gas Corporation 3,426 (1,302 ) 2,124 2,508 (952 ) 1,556 (1,518 )
— (1,518 ) 2,162
Ending Balance AOCI September 30, 2015 $ (53,785 ) $ 20,438 $ (33,347 ) $ (20,180 ) $ 7,669 $ (12,511 ) $ (2,155 ) $
— $ (2,155 ) $ (48,013 )
(1) The FSIRS reclassification amounts
are included in the Net interest deductions line item on the
Condensed Consolidated Statements of Income.
(2) These AOCI components are included in
the computation of net periodic benefit cost (see Note 2 –
Components of Net Periodic Benefit Cost
(3) The regulatory adjustment represents
the portion of the activity above that is expected to be recovered
through rates in the future (the related regulatory asset is
included in the Deferred charges and other assets line item on the
Condensed Consolidated Balance Sheets). The following table represents amounts (before
income tax impacts) associated with defined benefit plans, and
included in AOCI (in the table above), that have not yet been
recognized in net periodic benefit cost:
Amounts Recognized in AOCI (Before
Tax)
(Thousands of dollars)
September December
Net actuarial (loss) gain $ (413,345 ) $ (439,131 )
Prior service cost (7,372 ) (8,373 )
Less: amount recognized in regulatory assets 366,932 390,293
Recognized in AOCI $ (53,785 ) $ (57,211 )</t>
  </si>
  <si>
    <t>Acquisition of Construction Services Businesses</t>
  </si>
  <si>
    <t>Business Combinations [Abstract]</t>
  </si>
  <si>
    <t>Note 8 – Acquisition of Construction Services
Businesses
In October 2014, the Company, through its subsidiaries, completed
the acquisition of three privately held, affiliated construction
businesses. See the Company’s 2014 Form 10-K and the first
quarter 2015 Form 10-Q for additional information about this
acquisition. While refinements were made to the estimated fair
values of assets acquired and liabilities assumed during the first
quarter of 2015, no subsequent adjustments were made to
acquisition-date values. The final purchase accounting has been
completed.</t>
  </si>
  <si>
    <t>Construction Services Redeemable Noncontrolling Interest</t>
  </si>
  <si>
    <t>Noncontrolling Interest [Abstract]</t>
  </si>
  <si>
    <t>Note 9 – Construction Services Redeemable
Noncontrolling Interest At the close of the acquisition discussed above,
previous owners of the acquired companies retained an approximate
10% equity interest in the Canadian-specific businesses. The
agreement, associated with that approximate 10% equity interest,
provided special dividend rights which entitled the sellers, as
holders, to dividends equal to 3.4% of dividends paid at the level
of Centuri, and subject to certain conditions, such interests could
become exchangeable for a 3.4% equity interest in Centuri. In
consideration of the underlying exchange rights of the original
agreement, earnings attribution by Centuri to the previous owners
has also occurred in an amount equivalent to 3.4% of Centuri
earnings since October 2014. During the third quarter of 2015, the
sellers formally exercised their exchange rights under the terms of
that original agreement. No new rights were conveyed to the
noncontrolling parties as a result of the exchange and no new
consideration was involved. The ability of the sellers to redeem
their holdings for cash at specified dates remains intact. The
previous owners may exit their investment retained by requiring the
purchase of a portion of their interest commencing July 2017 and in
incremental amounts each anniversary date thereafter. The shares
subject to the election cumulate (if earlier elections are not
made) such that 100% of their interest retained is subject to the
election beginning in July 2022. Due to the continued ability of
the noncontrolling parties to redeem their interest for cash, their
interest continues to be presented on the Company’s Condensed
Consolidated Balance Sheet at September 30, 2015 as a
Redeemable noncontrolling interest, a category of mezzanine equity
(temporary equity), in accordance with SEC guidance. However, that
interest, previously associated with the Canadian businesses, is
now formally an interest in Centuri.
Significant changes in the value of the redeemable
noncontrolling interest are recognized as they occur, and the
carrying value is adjusted as necessary at each reporting date.
Guidance by the SEC indicates that downward adjustments in the
value of redeemable noncontrolling interests are only permitted to
the extent that upward adjustments in value were previously
recognized. A floor for the noncontrolling interest was originally
set at the acquisition date (in October 2014). However, U.S. GAAP
generally views changes in ownership interest, where the parent
retains its controlling interest, as an equity transaction, whereby
the carrying amount of the noncontrolling interest is adjusted to
reflect the change in ownership interest in the subsidiary. In
connection with the exchange rights being exercised during the
third quarter, an updated valuation was conducted. A significant
decrease in the value of the redeemable noncontrolling interest was
recognized, due in part to the exchange option no longer being
subject to probability estimates. In light of the U.S. GAAP
requirement to adjust the carrying amount, a new floor has been set
for the redeemable noncontrolling interest at the exchange date,
with a corresponding adjustment (approximately $6 million) made to
additional paid in capital of the Company. Future adjustments to
the redemption value are not permitted below the new floor. The
following depicts impacts to the balance of the redeemable
noncontrolling interest between the indicated periods.
Redeemable
(Thousands of dollars):
Balance, December 31, 2014 $ 20,042
Net income attributable to redeemable noncontrolling interest 454
Foreign currency exchange translation adjustment (55 )
Adjustment to redemption value (6,738 )
Balance, September 30, 2015 $ 13,703
The redemption value of the redeemable
noncontrolling interest utilizes a market approach to determine a
construction services enterprise value. Potential guideline
publicly traded companies have been identified by using a selection
criteria, including actively traded equities, their financial
solvency, and other factors. Once the guideline companies are
determined, enterprise value is calculated using a weighted
approach of projected earnings before interest expense and taxes
(“EBIT”) and earnings before interest expense, taxes,
and depreciation and amortization expense (“EBITDA”).
After an estimated fair value is determined, it is multiplied by
3.4%. A discount is then applied due to limitations of the
nonpublic noncontrolling interest being valued. Prior to the
exchange rights being exercised in the third quarter of 2015, a
Monte Carlo simulation methodology was used to assign a value to
the redeemable noncontrolling interest. Each quarter, market
changes in the guideline companies are considered and the weighted
approach to projected EBIT and EBITDA, in relation to the guideline
companies, is re-evaluated to determine if value changes are
necessary at each quarterly reporting date.</t>
  </si>
  <si>
    <t>Nature of Operations and Basis of Presentation (Policies)</t>
  </si>
  <si>
    <t>Nature of Operations</t>
  </si>
  <si>
    <t>Nature of Operations.</t>
  </si>
  <si>
    <t>Basis of Presentation</t>
  </si>
  <si>
    <t>Basis of Presentation.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Company’s investment in Western is not significant in
relation to its total assets included in the Condensed Consolidated
Balance Sheets.</t>
  </si>
  <si>
    <t>Prepaids and Other Current Assets</t>
  </si>
  <si>
    <t>Prepaids and other current assets.</t>
  </si>
  <si>
    <t>Cash and Cash Equivalents</t>
  </si>
  <si>
    <t>Cash and Cash Equivalents.
Significant non-cash investing and financing activities for the
natural gas operations segment included the following: Upon
contract expiration, customer advances of approximately $2.8
million and $7 million, during the first nine months of 2015 and
2014, respectively, were applied as contributions toward utility
construction activity and represent non-cash investing
activity.</t>
  </si>
  <si>
    <t>Goodwill.
Therefore, goodwill assigned to Brigadier is expected to be
deductible for tax purposes, resulting in an after-tax value of
$4.9 million. All other goodwill associated with the acquisition is
not deductible for tax purposes.
(In thousands of dollars) Natural Gas Construction Consolidated
December 31, 2014 $ 10,095 $ 133,065 $ 143,160
Acquisition date adjustment
— 1,380 1,380
Foreign currency translation adjustment
— (14,656 ) (14,656 )
September 30, 2015 $ 10,095 $ 119,789 $ 129,884</t>
  </si>
  <si>
    <t>Intercompany Transactions</t>
  </si>
  <si>
    <t>Intercompany Transactions Note 3—Segment
Information
September 30, December 31,
Centuri accounts receivable for services provided to Southwest $ 15,972 $ 9,169
The accounts receivable balance, revenues, and associated profits
are included in the condensed consolidated financial statements of
the Company and were not eliminated during consolidation in
accordance with accounting treatment for rate-regulated
entities.</t>
  </si>
  <si>
    <t>Other Property and Investments</t>
  </si>
  <si>
    <t>Other Property and Investments.
September 30, December 31,
Centuri property and equipment $ 419 $ 405
Centuri accumulated provision for depreciation and amortization (209 ) (187 )
Net cash surrender value of COLI policies 97 99
Other property 12 10
Total $ 319 $ 327</t>
  </si>
  <si>
    <t>Other Income (Deductions)</t>
  </si>
  <si>
    <t>Other Income (Deductions).
Three Months Ended Nine Months Ended
Twelve Months Ended
September 30 September 30 September 30
2015 2014 2015 2014 2015 2014
Change in COLI policies $ (3,900 ) $ (300 ) $ (2,600 ) $ 2,900 $ (200 ) $ 7,200
Interest income 624 772 1,375 1,881 2,096 1,920
Foreign transaction gain (loss) (302 )
— (874 )
— (1,052 )
—
Miscellaneous income and (expense) (82 ) (32 ) 873 134 122 (94 )
Total other income (deductions) $ (3,660 ) $ 440 $ (1,226 ) $ 4,915 $ 966 $ 9,026
Included in the table above is the change in cash surrender values
of company-owned life insurance (“COLI”) policies
(including net death benefits recognized). These life insurance
policies on members of management and other key employees are used
by Southwest to indemnify itself against the loss of talent,
expertise, and knowledge, as well as to provide indirect funding
for certain nonqualified benefit plans. Current tax regulations
provide for tax-free treatment of life insurance (death benefit)
proceeds. Therefore, changes in the cash surrender values of COLI
policies, as they progress towards the ultimate death benefits, are
also recorded without tax consequences.</t>
  </si>
  <si>
    <t>Recently Issued Accounting Standards Updates</t>
  </si>
  <si>
    <t>Recently Issued Accounting Standards Updates.
In August 2014, the FASB issued the update “Disclosure of
Uncertainties about an Entity’s Ability to Continue as a
Going Concern,” which requires management to assess a
company’s ability to continue as a going concern and to
provide related footnote disclosures in certain circumstances.
Under the update, disclosures are required when conditions give
rise to substantial doubt about a company’s ability to
continue as a going concern within one year from the financial
statement issuance date. The update is effective for the annual
period ending after December 15, 2016, and all annual and
interim periods thereafter. This update is not expected to have a
material impact on the Company’s disclosures.
In April 2015, the FASB issued the update
“Interest—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Retrospective application of the update is
required. The amendments in this update ar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This update is not expected
to have a material impact on the Company’s consolidated
financial statements and disclosures.</t>
  </si>
  <si>
    <t>Nature of Operations and Basis of Presentation (Tables)</t>
  </si>
  <si>
    <t>Schedule of Goodwill</t>
  </si>
  <si>
    <t>(In thousands of dollars) Natural Gas Construction Consolidated
December 31, 2014 $ 10,095 $ 133,065 $ 143,160
Acquisition date adjustment
— 1,380 1,380
Foreign currency translation adjustment
— (14,656 ) (14,656 )
September 30, 2015 $ 10,095 $ 119,789 $ 129,884</t>
  </si>
  <si>
    <t>Centuri’s accounts receivable for these services are
presented in the table below (thousands of dollars):
September 30, December 31,
Centuri accounts receivable for services provided to Southwest $ 15,972 $ 9,169</t>
  </si>
  <si>
    <t>Schedule of Other Property and Investments</t>
  </si>
  <si>
    <t>The following table provides the composition of significant items
included in Other income (deductions) in the condensed consolidated
statements of income (thousands of dollars):
Three Months Ended Nine Months Ended
Twelve Months Ended
September 30 September 30 September 30
2015 2014 2015 2014 2015 2014
Change in COLI policies $ (3,900 ) $ (300 ) $ (2,600 ) $ 2,900 $ (200 ) $ 7,200
Interest income 624 772 1,375 1,881 2,096 1,920
Foreign transaction gain (loss) (302 )
— (874 )
— (1,052 )
—
Miscellaneous income and (expense) (82 ) (32 ) 873 134 122 (94 )
Total other income (deductions) $ (3,660 ) $ 440 $ (1,226 ) $ 4,915 $ 966 $ 9,026</t>
  </si>
  <si>
    <t>Components of Net Periodic Benefit Cost (Tables)</t>
  </si>
  <si>
    <t>Schedule of Components of Net Periodic Benefit Costs</t>
  </si>
  <si>
    <t>As a result, net periodic benefit costs become components of
various accounts, primarily operations and maintenance expense, net
utility plant, and deferred charges and other assets.
Qualified Retirement Plan
Period Ended
September 30,
Three Months Nine Months Twelve Months
2015 2014 2015 2014 2015 2014
(Thousands of dollars)
Service cost $ 6,281 $ 5,340 $ 18,842 $ 16,020 $ 24,182 $ 21,784
Interest cost 11,057 10,860 33,172 32,581 44,031 41,983
Expected return on plan assets (14,452 ) (13,336 ) (43,356 ) (40,007 ) (56,691 ) (52,467 )
Amortization of net actuarial loss 8,186 5,718 24,557 17,154 30,276 25,219
Net periodic benefit cost $ 11,072 $ 8,582 $ 33,215 $ 25,748 $ 41,798 $ 36,519
SERP
Period Ended September 30,
Three Months Nine Months Twelve Months
2015 2014 2015 2014 2015 2014
(Thousands of dollars)
Service cost $ 80 $ 73 $ 240 $ 219 $ 313 $ 312
Interest cost 424 436 1,271 1,308 1,708 1,692
Amortization of net actuarial loss 323 196 970 588 1,165 830
Net periodic benefit cost $ 827 $ 705 $ 2,481 $ 2,115 $ 3,186 $ 2,834
PBOP
Period Ended September 30,
Three Months Nine Months Twelve Months
2015 2014 2015 2014 2015 2014
(Thousands of dollars)
Service cost $ 410 $ 275 $ 1,231 $ 826 $ 1,506 $ 1,131
Interest cost 750 707 2,249 2,122 2,956 2,743
Expected return on plan assets (866 ) (816 ) (2,598 ) (2,448 ) (3,414 ) (3,154 )
Amortization of prior service costs 334 89 1,001 266 1,090 355
Amortization of net actuarial loss 86
— 259
— 259 236
Net periodic benefit cost $ 714 $ 255 $ 2,142 $ 766 $ 2,397 $ 1,311</t>
  </si>
  <si>
    <t>Segment Information (Tables)</t>
  </si>
  <si>
    <t>Schedule of Segment Reporting Information</t>
  </si>
  <si>
    <t>The following tables present revenues from external customers,
intersegment revenues, and segment net income (thousands of
dollars):
Natural Gas Construction Total
Three months ended September 30, 2015
Revenues from external customers $ 219,420 $ 255,088 $ 474,508
Intersegment revenues
— 30,888 30,888
Total $ 219,420 $ 285,976 $ 505,396
Segment net income (loss) $ (18,939 ) $ 14,205 $ (4,734 )
Three months ended September 30, 2014
Revenues from external customers $ 226,027 $ 183,290 $ 409,317
Intersegment revenues
— 23,158 23,158
Total $ 226,027 $ 206,448 $ 432,475
Segment net income (loss) $ (11,452 ) $ 13,422 $ 1,970
Natural Gas Construction Total
Nine months ended September 30, 2015
Revenues from external customers $ 1,059,178 $ 645,289 $ 1,704,467
Intersegment revenues
— 73,753 73,753
Total $ 1,059,178 $ 719,042 $ 1,778,220
Segment net income $ 59,325 $ 12,873 $ 72,198
Nine months ended September 30, 2014
Revenues from external customers $ 983,999 $ 438,409 $ 1,422,408
Intersegment revenues
— 71,616 71,616
Total $ 983,999 $ 510,025 $ 1,494,024
Segment net income $ 62,945 $ 19,435 $ 82,380
Natural Gas Construction Total
Twelve months ended September 30, 2015
Revenues from external customers $ 1,457,266 $ 854,312 $ 2,311,578
Intersegment revenues
— 94,325 94,325
Total $ 1,457,266 $ 948,637 $ 2,405,903
Segment net income $ 113,252 $ 17,692 $ 130,944
Twelve months ended September 30, 2014
Revenues from external customers $ 1,356,653 $ 577,384 $ 1,934,037
Intersegment revenues
— 98,344 98,344
Total $ 1,356,653 $ 675,728 $ 2,032,381
Segment net income $ 117,797 $ 21,886 $ 139,683</t>
  </si>
  <si>
    <t>Derivatives and Fair Value Measurements (Tables)</t>
  </si>
  <si>
    <t>Notional Amounts under Swaps Contracts</t>
  </si>
  <si>
    <t>The differential is calculated based on the notional amounts under
the contracts, which are detailed in the table below (thousands of
dekatherms):
September 30, December 31,
Contract notional amounts 8,192 5,105</t>
  </si>
  <si>
    <t>Amount of Gain or Losses Recognized in Income on Derivatives</t>
  </si>
  <si>
    <t>The following table sets forth the gains and
(losses) recognized on the Company’s Swaps (derivatives) for
the three-, nine-, and twelve-month periods ended
September 30, 2015 and 2014 and their location in the
Condensed Consolidated Statements of Income:
Gains (losses)
recognized in income for derivatives not designated as hedging
instruments:
(Thousands of dollars)
Location of Gain or (Loss) Three Months Ended Nine Months Ended
Twelve Months Ended
September 30 September 30 September 30
Instrument 2015 2014 2015 2014 2015 2014
Swaps Net cost of gas sold $ (3,282 ) $ (2,277 ) $ (4,689 ) $ 3,630 $ (10,682 ) $ 7,552
Swaps Net cost of gas sold 3,282 * 2,277 * 4,689 * (3,630 )* 10,682 * (7,552 )*
Total $
— $
— $
— $
— $
— $
—
*
Represents the impact of regulatory deferral accounting
treatment under U.S. GAAP for rate-regulated entities.</t>
  </si>
  <si>
    <t>Fair Values of Swaps in Condensed Consolidated Balance Sheets</t>
  </si>
  <si>
    <t>The following table sets forth the fair values of the
Company’s Swaps and their location in the Condensed
Consolidated Balance Sheets (thousands of dollars):
Fair values of derivatives not designated as hedging
instruments:
September 30, 2015 Asset Derivatives Liability Derivatives Net Total
Instrument
Balance Sheet Location
Swaps Other current liabilities $
— $ (3,425 ) $ (3,425 )
Swaps Other deferred credits
— (1,462 ) (1,462 )
Total $
— $ (4,887 ) $ (4,887 )
December 31,
2014 Asset Derivatives Liability Derivatives Net Total
Instrument
Balance Sheet Location
Swaps Other current liabilities $
— $ (5,062 ) $ (5,062 )
Swaps Other deferred credits
— (363 ) (363 )
Total $
— $ (5,425 ) $ (5,425 )</t>
  </si>
  <si>
    <t>Paid to and Received from Counterparties for Settlements of Matured Swaps</t>
  </si>
  <si>
    <t>The following table shows the amounts Southwest paid to and
received from counterparties for settlements of matured Swaps.
Three Months Ended
Nine Months Ended
Twelve Months Ended
(Thousands of dollars) September 30, 2015 September 30, 2015 September 30, 2015
Paid to counterparties $ 568 $ 5,228 $ 5,971
Received from counterparties $
— $
— $ 120</t>
  </si>
  <si>
    <t>Regulatory Assets/Liabilities Offsetting Derivatives at Fair Value in Condensed Consolidated Balance Sheets</t>
  </si>
  <si>
    <t xml:space="preserve">The following table details the regulatory assets/(liabilities)
offsetting the derivatives at fair value in the Condensed
Consolidated Balance Sheets (thousands of dollars).
September 30, 2015
Instrument
Balance Sheet Location Net Total
Swaps Prepaids and other current assets $ 3,425
Swaps Deferred charges and other assets 1,462
December 31, 2014
Instrument
Balance Sheet Location Net Total
Swaps Prepaids and other current assets $ 5,062
Swaps Deferred charges and other assets 363 </t>
  </si>
  <si>
    <t>Significant Other Observable Inputs</t>
  </si>
  <si>
    <t>The following table sets forth by level within the three-level fair
value hierarchy that ranks the inputs used to measure fair value by
their reliability, the Company’s financial assets and
liabilities that were accounted for at fair value:
Level 2—Significant
other observable inputs
(Thousands of dollars) September 30, December 31,
Liabilities at fair value:
Other current liabilities—Swaps $ (3,425 ) $ (5,062 )
Other deferred credits—Swaps (1,462 ) (363 )
Net Assets (Liabilities) $ (4,887 ) $ (5,425 )</t>
  </si>
  <si>
    <t>Long-Term Debt (Tables)</t>
  </si>
  <si>
    <t>Schedule of Carrying Amounts and Estimated Fair Values of Long-Term Debt</t>
  </si>
  <si>
    <t>Sinc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September 30, 2015 December 31, 2014
Carrying Market Carrying Market
(Thousands of dollars)
Debentures:
Notes, 4.45%, due 2020 $ 125,000 $ 132,769 $ 125,000 $ 133,403
Notes, 6.1%, due 2041 125,000 147,451 125,000 157,290
Notes, 3.875%, due 2022 250,000 263,023 250,000 262,030
Notes, 4.875%, due 2043 250,000 266,370 250,000 280,903
8% Series, due 2026 75,000 99,380 75,000 102,296
Medium-term notes, 7.59% series, due 2017 25,000 26,662 25,000 27,573
Medium-term notes, 7.78% series, due 2022 25,000 30,621 25,000 31,144
Medium-term notes, 7.92% series, due 2027 25,000 32,726 25,000 33,695
Medium-term notes, 6.76% series, due 2027 7,500 8,917 7,500 9,156
Unamortized discount (4,957 ) (5,223 )
902,543 902,277
Revolving credit facility and commercial paper 97,000 97,000 150,000 150,000
Industrial development revenue bonds:
Variable-rate bonds:
Tax-exempt Series A, due 2028 50,000 50,000 50,000 50,000
2003 Series A, due 2038 50,000 50,000 50,000 50,000
2008 Series A, due 2038 50,000 50,000 50,000 50,000
2009 Series A, due 2039 50,000 50,000 50,000 50,000
Fixed-rate bonds:
5.25% 2003 Series D, due 2038
—
— 20,000 20,277
5.00% 2004 Series B, due 2033
—
— 31,200 31,223
4.85% 2005 Series A, due 2035 100,000 100,415 100,000 100,071
4.75% 2006 Series A, due 2036 24,855 25,089 24,855 25,399
Unamortized discount (1,539 ) (1,943 )
323,316 374,112
Centuri secured revolving credit and term loan facility 208,787 209,213 199,267 200,341
Centuri other debt obligations 28,583 28,868 31,128 31,127
1,560,229 1,656,784
Less: current maturities (19,865 ) (19,192 )
Long-term debt, less current maturities $ 1,540,364 $ 1,637,592</t>
  </si>
  <si>
    <t>Equity, Other Comprehensive Income, and Accumulated Other Comprehensive Income (Tables)</t>
  </si>
  <si>
    <t>Detailed Activities of Equity and Redeemable Noncontrolling Interest</t>
  </si>
  <si>
    <t>The table below provides details of activity in
equity and the redeemable noncontrolling interest during the nine
months ended September 30, 2015.
Southwest Gas Corporation
Equity
Additional Paid-in Capital
Accumulated Comprehensive Income (Loss)
Redeemable Interest (Temporary
Common Stock Retained Non-controlling
(In thousands except per share amounts) Shares Amount Total
DECEMBER 31, 2014 46,523 $ 48,153 $ 851,381 $ (50,175 ) $ 639,164 $ (2,257 ) $ 1,486,266 $ 20,042
Common stock issuances 852 852 37,467 38,319
Net income (loss) 72,198 80 72,278 454
Redemption value adjustments 5,777 961 6,738 (6,738 )
Foreign currency exchange translation adj. (1,518 ) (1,518 ) (55 )
Other comprehensive income (loss):
Net actuarial gain (loss) arising during period, less amortization
of unamortized benefit plan cost, net of tax 2,124 2,124
Amounts reclassified to net income, net of tax (FSIRS) 1,556 1,556
Dividends declared
Common: $1.215 per share (57,831 ) (57,831 )
SEPTEMBER 30, 2015 47,375 $ 49,005 $ 894,625 $ (48,013 ) $ 654,492 $ (2,177 ) $ 1,547,932 $ 13,703</t>
  </si>
  <si>
    <t>Related Tax Effects Allocated to Each Component of Other Comprehensive Income (Loss)</t>
  </si>
  <si>
    <t>Related Tax Effects Allocated to Each Component of Other
Comprehensive Income (Loss)
(Thousands of dollars)
Three Months Ended September 30, 2015 Three Months Ended September 30, 2014
Before- Tax Net-of- Before- Tax Net-of-
Defined benefit pension plans:
Amortization of prior service cost $ 334 $ (127 ) $ 207 $ 89 $ (34 ) $ 55
Amortization of net actuarial (gain)/loss 8,595 (3,266 ) 5,329 5,914 (2,247 ) 3,667
Regulatory adjustment (7,787 ) 2,959 (4,828 ) (5,178 ) 1,968 (3,210 )
Pension plans other comprehensive income (loss) 1,142 (434 ) 708 825 (313 ) 512
FSIRS (designated hedging activities):
Amounts reclassified into net income 836 (317 ) 519 836 (318 ) 518
FSIRS other comprehensive income 836 (317 ) 519 836 (318 ) 518
Foreign currency translation adjustments:
Translation adjustments (510 )
— (510 )
—
—
—
Foreign currency other comprehensive income (loss) (510 )
— (510 )
—
—
—
Total other comprehensive income (loss) $ 1,468 $ (751 ) $ 717 $ 1,661 $ (631 ) $ 1,030
Nine Months Ended September 30, 2015 Nine Months Ended September 30, 2014
Before- Tax Tax Net-of- Tax Before- Tax Tax Net-of-
Defined benefit pension plans:
Amortization of prior service cost $ 1,001 $ (380 ) $ 621 $ 266 $ (101 ) $ 165
Amortization of net actuarial (gain)/loss 25,786 (9,799 ) 15,987 17,742 (6,742 ) $ 11,000
Regulatory adjustment (23,361 ) 8,877 (14,484 ) (15,533 ) 5,903 (9,630 )
Pension plans other comprehensive income (loss) 3,426 (1,302 ) 2,124 2,475 (940 ) 1,535
FSIRS (designated hedging activities):
Amounts reclassifed into net income 2,508 (952 ) 1,556 2,509 (954 ) 1,555
FSIRS other comprehensive income 2,508 (952 ) 1,556 2,509 (954 ) 1,555
Foreign currency translation adjustments:
Translation adjustments (1,573 )
— (1,573 )
—
—
—
Foreign currency other comprehensive income (loss) (1,573 )
— (1,573 )
—
—
—
Total other comprehensive income (loss) $ 4,361 $ (2,254 ) $ 2,107 $ 4,984 $ (1,894 ) $ 3,090
Twelve Months Ended September 30, 2015 Twelve Months Ended September 30, 2014
Before- Tax Tax Net-of- Tax Before- Tax Tax Net-of-
Defined benefit pension plans:
Net actuarial gain (loss) $ (173,646 ) $ 65,985 $ (107,661 ) $ 100,345 $ (38,131 ) $ 62,214
Amortization of prior service cost 1,090 (414 ) 676 355 (134 ) 221
Amortization of net actuarial (gain)/loss 31,700 (12,046 ) 19,654 26,285 (9,988 ) 16,297
Prior service cost (6,661 ) 2,531 (4,130 )
—
—
—
Regulatory adjustment 132,480 (50,343 ) 82,137 (116,412 ) 44,236 (72,176 )
Pension plans other comprehensive income (loss) (15,037 ) 5,713 (9,324 ) 10,573 (4,017 ) 6,556
FSIRS (designated hedging activities):
Amounts reclassified into net income 3,344 (1,270 ) 2,074 3,345 (1,271 ) 2,074
FSIRS other comprehensive income (loss) 3,344 (1,270 ) 2,074 3,345 (1,271 ) 2,074
Foreign currency translation adjustments:
Translation adjustments (2,232 )
— (2,232 )
—
—
—
Foreign currency other comprehensive income (loss) (2,232 )
— (2,232 )
—
—
—
Total other comprehensive income (loss) $ (13,925 ) $ 4,443 $ (9,482 ) $ 13,918 $ (5,288 ) $ 8,630
(1)
Tax amounts are calculated using a 38% rate. The Company
has elected to indefinitely reinvest the earnings of
Centuri’s Canadian subsidiaries in Canada, thus preventing
deferred taxes on such earnings. As a result of this assertion, the
Company is not recognizing any tax effect or presenting a tax
expense or benefit for the currency translation adjustment amount
reported in Other Comprehensive Income, as repatriation of earnings
is not anticipated.</t>
  </si>
  <si>
    <t>Rollforward of Accumulated Other Comprehensive Income</t>
  </si>
  <si>
    <t>The following table represents a rollforward of AOCI, presented on
the Company’s Condensed Consolidated Balance Sheets:
AOCI—Rollforward
(Thousands of dollars)
Defined Benefit Plans FSIRS Foreign Currency Items
Before-Tax Tax After-Tax Before-Tax Tax After-Tax Before-Tax Tax After-Tax AOCI
Beginning Balance AOCI December 31, 2014 $ (57,211 ) $ 21,740 $ (35,471 ) $ (22,688 ) $ 8,621 $ (14,067 ) $ (637 ) $
— $ (637 ) $ (50,175 )
Translation adjustments
—
—
—
—
—
— (1,573 )
— (1,573 ) (1,573 )
Other comprehensive income before reclassifications
—
—
—
—
—
— (1,573 )
— (1,573 ) (1,573 )
FSIRS amounts reclassified from AOCI (1)
—
—
— 2,508 (952 ) 1,556
—
—
— 1,556
Amortization of prior service cost (2) 1,001 (380 ) 621
—
—
—
—
—
— 621
Amortization of net actuarial loss (2) 25,786 (9,799 ) 15,987
—
—
—
—
—
— 15,987
Regulatory adjustment (3) (23,361 ) 8,877 (14,484 )
—
—
—
—
—
— (14,484 )
Net current period other comprehensive income (loss) 3,426 (1,302 ) 2,124 2,508 (952 ) 1,556 (1,573 )
— (1,573 ) 2,107
Less: Translation adjustment attributable to redeemable
noncontrolling interest
—
—
—
—
—
— (55 )
— (55 ) (55 )
Net current period other comprehensive income (loss) attributable
to Southwest Gas Corporation 3,426 (1,302 ) 2,124 2,508 (952 ) 1,556 (1,518 )
— (1,518 ) 2,162
Ending Balance AOCI September 30, 2015 $ (53,785 ) $ 20,438 $ (33,347 ) $ (20,180 ) $ 7,669 $ (12,511 ) $ (2,155 ) $
— $ (2,155 ) $ (48,013 )
(1) The FSIRS reclassification amounts
are included in the Net interest deductions line item on the
Condensed Consolidated Statements of Income.
(2) These AOCI components are included in
the computation of net periodic benefit cost (see Note 2 –
Components of Net Periodic Benefit Cost
(3) The regulatory adjustment represents
the portion of the activity above that is expected to be recovered
through rates in the future (the related regulatory asset is
included in the Deferred charges and other assets line item on the
Condensed Consolidated Balance Sheets).</t>
  </si>
  <si>
    <t>Amount Recognized Before Income Tax Associated with Defined Benefit Plans in Accumulated Other Comprehensive Income</t>
  </si>
  <si>
    <t>The following table represents amounts (before income tax impacts)
associated with defined benefit plans, and included in AOCI (in the
table above), that have not yet been recognized in net periodic
benefit cost:
Amounts Recognized in AOCI (Before
Tax)
(Thousands of dollars)
September December
Net actuarial (loss) gain $ (413,345 ) $ (439,131 )
Prior service cost (7,372 ) (8,373 )
Less: amount recognized in regulatory assets 366,932 390,293
Recognized in AOCI $ (53,785 ) $ (57,211 )</t>
  </si>
  <si>
    <t>Construction Services Redeemable Noncontrolling Interest (Tables)</t>
  </si>
  <si>
    <t>Summary of Redeemable Noncontrolling Interest</t>
  </si>
  <si>
    <t>The following depicts impacts to the balance of the redeemable
noncontrolling interest between the indicated periods.
Redeemable
(Thousands of dollars):
Balance, December 31, 2014 $ 20,042
Net income attributable to redeemable noncontrolling interest 454
Foreign currency exchange translation adjustment (55 )
Adjustment to redemption value (6,738 )
Balance, September 30, 2015 $ 13,703</t>
  </si>
  <si>
    <t>Nature of Operations and Basis of Presentation - Additional Information (Detail)</t>
  </si>
  <si>
    <t>6 Months Ended</t>
  </si>
  <si>
    <t>Sep. 30, 2015USD ($)</t>
  </si>
  <si>
    <t>Sep. 30, 2015USD ($)Segment</t>
  </si>
  <si>
    <t>Sep. 30, 2014USD ($)</t>
  </si>
  <si>
    <t>Dec. 31, 2014USD ($)</t>
  </si>
  <si>
    <t>Significant Accounting Policies [Line Items]</t>
  </si>
  <si>
    <t>Number of segments | Segment</t>
  </si>
  <si>
    <t>Non-cash construction advances - non-cash investing item</t>
  </si>
  <si>
    <t>Goodwill impairment charges</t>
  </si>
  <si>
    <t>Acquisition date adjustments to goodwill</t>
  </si>
  <si>
    <t>Brigadier Pipelines Inc. [Member]</t>
  </si>
  <si>
    <t>Goodwill assigned for deductible tax purpose</t>
  </si>
  <si>
    <t>Centuri Construction Group Inc [Member]</t>
  </si>
  <si>
    <t>Ownership percentage in subsidiary</t>
  </si>
  <si>
    <t>96.60%</t>
  </si>
  <si>
    <t>Centuri Construction Group Inc [Member] | W.S. Nicholls Western Construction LTD. [Member]</t>
  </si>
  <si>
    <t>Subsidiaries holding interest percentage</t>
  </si>
  <si>
    <t>50.00%</t>
  </si>
  <si>
    <t>Pooled funds and mutual funds [Member] | Level 2 - Significant other observable inputs [Member]</t>
  </si>
  <si>
    <t>Money market fund investments</t>
  </si>
  <si>
    <t>Gas Pipe Materials and Supplies [Member]</t>
  </si>
  <si>
    <t>Gas pipe materials and supplies</t>
  </si>
  <si>
    <t>Nature of Operations and Basis of Presentation - Schedule of Goodwill (Detail) - USD ($)</t>
  </si>
  <si>
    <t>Goodwill [Line Items]</t>
  </si>
  <si>
    <t>Goodwill, Beginning balance</t>
  </si>
  <si>
    <t>Acquisition date adjustment</t>
  </si>
  <si>
    <t>Foreign currency translation adjustment</t>
  </si>
  <si>
    <t>Goodwill, Ending balance</t>
  </si>
  <si>
    <t>Natural Gas Operations [Member]</t>
  </si>
  <si>
    <t>Construction Services [Member]</t>
  </si>
  <si>
    <t>Nature of Operations and Basis of Presentation - Intercompany Transactions (Detail) - USD ($) $ in Thousands</t>
  </si>
  <si>
    <t>Accounts, Notes, Loans and Financing Receivable [Line Items]</t>
  </si>
  <si>
    <t>Centuri accounts receivable for services provided to Southwest</t>
  </si>
  <si>
    <t>Nature of Operations and Basis of Presentation - Schedule of Other Property and Investments (Detail) - USD ($) $ in Thousands</t>
  </si>
  <si>
    <t>Investment [Line Items]</t>
  </si>
  <si>
    <t>Net cash surrender value of COLI policies</t>
  </si>
  <si>
    <t>Other property</t>
  </si>
  <si>
    <t>Total</t>
  </si>
  <si>
    <t>Centuri property and equipment</t>
  </si>
  <si>
    <t>Centuri accumulated provision for depreciation and amortization</t>
  </si>
  <si>
    <t>Nature of Operations and Basis of Presentation - Other Income (Deductions) (Detail) - USD ($) $ in Thousands</t>
  </si>
  <si>
    <t>Other Income and Expenses [Abstract]</t>
  </si>
  <si>
    <t>Change in COLI policies</t>
  </si>
  <si>
    <t>Interest income</t>
  </si>
  <si>
    <t>Foreign transaction gain (loss)</t>
  </si>
  <si>
    <t>Miscellaneous income and (expense)</t>
  </si>
  <si>
    <t>Total other income (deductions)</t>
  </si>
  <si>
    <t>Components of Net Periodic Benefit Cost - Schedule of Components of Net Periodic Benefit Costs (Detail) - USD ($) $ in Thousands</t>
  </si>
  <si>
    <t>Qualified Retirement Plan [Member]</t>
  </si>
  <si>
    <t>Defined Benefit Plan Disclosure [Line Items]</t>
  </si>
  <si>
    <t>Service cost</t>
  </si>
  <si>
    <t>Interest cost</t>
  </si>
  <si>
    <t>Expected return on plan assets</t>
  </si>
  <si>
    <t>Net periodic benefit cost</t>
  </si>
  <si>
    <t>SERP [Member]</t>
  </si>
  <si>
    <t>PBOP [Member]</t>
  </si>
  <si>
    <t>Amortization of prior service costs</t>
  </si>
  <si>
    <t>Segment Information - Schedule of Segment Reporting Information (Detail) - USD ($) $ in Thousands</t>
  </si>
  <si>
    <t>Segment Reporting Information [Line Items]</t>
  </si>
  <si>
    <t>Segment net income (loss)</t>
  </si>
  <si>
    <t>Revenues from external customers [Member]</t>
  </si>
  <si>
    <t>Revenues</t>
  </si>
  <si>
    <t>Intersegment revenues [Member]</t>
  </si>
  <si>
    <t>Natural Gas Operations [Member] | Revenues from external customers [Member]</t>
  </si>
  <si>
    <t>Natural Gas Operations [Member] | Intersegment revenues [Member]</t>
  </si>
  <si>
    <t>Construction Services [Member] | Revenues from external customers [Member]</t>
  </si>
  <si>
    <t>Construction Services [Member] | Intersegment revenues [Member]</t>
  </si>
  <si>
    <t>Derivatives and Fair Value Measurements - Additional Information (Detail) - USD ($)</t>
  </si>
  <si>
    <t>Derivative [Line Items]</t>
  </si>
  <si>
    <t>Gains (losses) recognized in income or other comprehensive income for derivative designated cash flow hedges</t>
  </si>
  <si>
    <t>Derivative instrument loss at settlement amortization period</t>
  </si>
  <si>
    <t>10 years</t>
  </si>
  <si>
    <t>Cash flow hedging [Member]</t>
  </si>
  <si>
    <t>Minimum [Member]</t>
  </si>
  <si>
    <t>Maturities of natural gas swaps</t>
  </si>
  <si>
    <t>Oct. 31,
		2015</t>
  </si>
  <si>
    <t>Maximum [Member]</t>
  </si>
  <si>
    <t>Mar. 31,
		2017</t>
  </si>
  <si>
    <t>Arizona [Member]</t>
  </si>
  <si>
    <t>Natural gas portfolios, maximum % rate</t>
  </si>
  <si>
    <t>25.00%</t>
  </si>
  <si>
    <t>California [Member]</t>
  </si>
  <si>
    <t>Derivatives and Fair Value Measurements - Notional Amounts under Swaps Contracts (Detail) - MMBTU</t>
  </si>
  <si>
    <t>Offsetting [Abstract]</t>
  </si>
  <si>
    <t>Contract notional amounts</t>
  </si>
  <si>
    <t>Derivatives and Fair Value Measurements - Amount of Gain or Losses Recognized in Income on Derivatives (Detail) - USD ($) $ in Thousands</t>
  </si>
  <si>
    <t>Derivative Instruments, Gain (Loss) [Line Items]</t>
  </si>
  <si>
    <t>Amount of gain or (loss) recognized in income on derivative</t>
  </si>
  <si>
    <t>Cash flow hedging [Member] | Net cost of gas sold [Member]</t>
  </si>
  <si>
    <t>Regulatory deferral accounting treatment [Member] | Cash flow hedging [Member] | Net cost of gas sold [Member]</t>
  </si>
  <si>
    <t>Derivatives and Fair Value Measurements - Fair Values of Swaps in Condensed Consolidated Balance Sheets (Detail) - USD ($) $ in Thousands</t>
  </si>
  <si>
    <t>Derivatives, Fair Value [Line Items]</t>
  </si>
  <si>
    <t>Asset derivatives not designated as hedging instruments</t>
  </si>
  <si>
    <t>Liability derivatives not designated as hedging instruments</t>
  </si>
  <si>
    <t>Net total not designated as hedging instruments</t>
  </si>
  <si>
    <t>Swaps [Member] | Other current liabilities [Member]</t>
  </si>
  <si>
    <t>Swaps [Member] | Other deferred credits [Member]</t>
  </si>
  <si>
    <t>Derivatives and Fair Value Measurements - Paid to and Received from Counterparties for Settlements of Matured Swaps (Detail) - USD ($) $ in Thousands</t>
  </si>
  <si>
    <t>Derivative Instruments And Hedging Activities Disclosure [Abstract]</t>
  </si>
  <si>
    <t>Paid to counterparties</t>
  </si>
  <si>
    <t>Received from counterparties</t>
  </si>
  <si>
    <t>Derivatives and Fair Value Measurements - Regulatory Assets/Liabilities Offsetting Derivatives at Fair Value in Condensed Consolidated Balance Sheets (Detail) - Swaps [Member] - USD ($) $ in Thousands</t>
  </si>
  <si>
    <t>Prepaids and other current assets [Member]</t>
  </si>
  <si>
    <t>Net Total</t>
  </si>
  <si>
    <t>Deferred charges and other assets [Member]</t>
  </si>
  <si>
    <t>Derivatives and Fair Value Measurements - Significant Other Observable Inputs (Detail) - Level 2 - Significant other observable inputs [Member] - USD ($) $ in Thousands</t>
  </si>
  <si>
    <t>Net Assets (Liabilities)</t>
  </si>
  <si>
    <t>Derivative Liabilities</t>
  </si>
  <si>
    <t>Common Stock - Additional Information (Detail) - USD ($)</t>
  </si>
  <si>
    <t>Mar. 10, 2015</t>
  </si>
  <si>
    <t>Net proceeds to Company</t>
  </si>
  <si>
    <t>Common stock issued through Stock Incentive Plan, Restricted Stock/Unit Plan, and Management Incentive Plan</t>
  </si>
  <si>
    <t>BNY Mellon Capital Markets, LLC [Member]</t>
  </si>
  <si>
    <t>Common stock sold through agent</t>
  </si>
  <si>
    <t>Common stock weighted average price</t>
  </si>
  <si>
    <t>Agent commissions</t>
  </si>
  <si>
    <t>Common stock available for sale under the program</t>
  </si>
  <si>
    <t>Value of common stock</t>
  </si>
  <si>
    <t>Long-Term Debt - Schedule of Carrying Amounts and Estimated Fair Values of Long-Term Debt (Detail) - USD ($) $ in Thousands</t>
  </si>
  <si>
    <t>Long-term Debt, Current and Noncurrent Abstract</t>
  </si>
  <si>
    <t>Less: current maturities</t>
  </si>
  <si>
    <t>Carrying Amount [Member]</t>
  </si>
  <si>
    <t>Debt Instrument [Line Items]</t>
  </si>
  <si>
    <t>Total long-term debt</t>
  </si>
  <si>
    <t>Carrying Amount [Member] | IDRBs [Member]</t>
  </si>
  <si>
    <t>Unsecured debt</t>
  </si>
  <si>
    <t>Carrying Amount [Member] | Centuri secured revolving credit and term loan facility [Member]</t>
  </si>
  <si>
    <t>Centuri secured revolving credit and term loan facility</t>
  </si>
  <si>
    <t>Carrying Amount [Member] | Centuri other debt obligations [Member]</t>
  </si>
  <si>
    <t>Centuri other debt obligations</t>
  </si>
  <si>
    <t>Carrying Amount [Member] | Debentures [Member]</t>
  </si>
  <si>
    <t>Unamortized discount</t>
  </si>
  <si>
    <t>Notes payable</t>
  </si>
  <si>
    <t>Carrying Amount [Member] | Debentures [Member] | Notes, 4.45%, due 2020 [Member]</t>
  </si>
  <si>
    <t>Carrying Amount [Member] | Debentures [Member] | Notes, 6.1%, due 2041 [Member]</t>
  </si>
  <si>
    <t>Carrying Amount [Member] | Debentures [Member] | Notes, 3.875%, due 2022 [Member]</t>
  </si>
  <si>
    <t>Carrying Amount [Member] | Debentures [Member] | Notes, 4.875%, due 2043 [Member]</t>
  </si>
  <si>
    <t>Carrying Amount [Member] | Debentures [Member] | 8% Series, due 2026 [Member]</t>
  </si>
  <si>
    <t>Carrying Amount [Member] | Debentures [Member] | Medium-term notes, 7.59% series, due 2017 [Member]</t>
  </si>
  <si>
    <t>Carrying Amount [Member] | Debentures [Member] | Medium-term notes, 7.78% series, due 2022 [Member]</t>
  </si>
  <si>
    <t>Carrying Amount [Member] | Debentures [Member] | Medium-term notes, 7.92% series, due 2027 [Member]</t>
  </si>
  <si>
    <t>Carrying Amount [Member] | Debentures [Member] | Medium-term notes, 6.76% series, due 2027 [Member]</t>
  </si>
  <si>
    <t>Carrying Amount [Member] | Debentures [Member] | Revolving credit facility and commercial paper [Member]</t>
  </si>
  <si>
    <t>Line of credit facility</t>
  </si>
  <si>
    <t>Carrying Amount [Member] | Variable-rate bonds [Member] | Tax-exempt Series A, due 2028 [Member]</t>
  </si>
  <si>
    <t>Carrying Amount [Member] | Variable-rate bonds [Member] | 2003 Series A, due 2038 [Member]</t>
  </si>
  <si>
    <t>Carrying Amount [Member] | Variable-rate bonds [Member] | 2008 Series A, due 2038 [Member]</t>
  </si>
  <si>
    <t>Carrying Amount [Member] | Variable-rate bonds [Member] | 2009 Series A, due 2039 [Member]</t>
  </si>
  <si>
    <t>Carrying Amount [Member] | Fixed-rate bonds [Member]</t>
  </si>
  <si>
    <t>Carrying Amount [Member] | Fixed-rate bonds [Member] | 5.25% 2003 Series D, due 2038 [Member]</t>
  </si>
  <si>
    <t>Carrying Amount [Member] | Fixed-rate bonds [Member] | 5.00% 2004 Series B, due 2033 [Member]</t>
  </si>
  <si>
    <t>Carrying Amount [Member] | Fixed-rate bonds [Member] | 4.85% 2005 Series A, due 2035 [Member]</t>
  </si>
  <si>
    <t>Carrying Amount [Member] | Fixed-rate bonds [Member] | 4.75% 2006 Series A, due 2036 [Member]</t>
  </si>
  <si>
    <t>Market Value [Member] | Centuri secured revolving credit and term loan facility [Member]</t>
  </si>
  <si>
    <t>Market Value [Member] | Centuri other debt obligations [Member]</t>
  </si>
  <si>
    <t>Market Value [Member] | Debentures [Member] | Notes, 4.45%, due 2020 [Member]</t>
  </si>
  <si>
    <t>Notes payable, fair value disclosure</t>
  </si>
  <si>
    <t>Market Value [Member] | Debentures [Member] | Notes, 6.1%, due 2041 [Member]</t>
  </si>
  <si>
    <t>Market Value [Member] | Debentures [Member] | Notes, 3.875%, due 2022 [Member]</t>
  </si>
  <si>
    <t>Market Value [Member] | Debentures [Member] | Notes, 4.875%, due 2043 [Member]</t>
  </si>
  <si>
    <t>Market Value [Member] | Debentures [Member] | 8% Series, due 2026 [Member]</t>
  </si>
  <si>
    <t>Market Value [Member] | Debentures [Member] | Medium-term notes, 7.59% series, due 2017 [Member]</t>
  </si>
  <si>
    <t>Market Value [Member] | Debentures [Member] | Medium-term notes, 7.78% series, due 2022 [Member]</t>
  </si>
  <si>
    <t>Market Value [Member] | Debentures [Member] | Medium-term notes, 7.92% series, due 2027 [Member]</t>
  </si>
  <si>
    <t>Market Value [Member] | Debentures [Member] | Medium-term notes, 6.76% series, due 2027 [Member]</t>
  </si>
  <si>
    <t>Market Value [Member] | Debentures [Member] | Revolving credit facility and commercial paper [Member]</t>
  </si>
  <si>
    <t>Line of credit facility, fair value</t>
  </si>
  <si>
    <t>Market Value [Member] | Variable-rate bonds [Member] | Tax-exempt Series A, due 2028 [Member]</t>
  </si>
  <si>
    <t>Market Value [Member] | Variable-rate bonds [Member] | 2003 Series A, due 2038 [Member]</t>
  </si>
  <si>
    <t>Market Value [Member] | Variable-rate bonds [Member] | 2008 Series A, due 2038 [Member]</t>
  </si>
  <si>
    <t>Market Value [Member] | Variable-rate bonds [Member] | 2009 Series A, due 2039 [Member]</t>
  </si>
  <si>
    <t>Market Value [Member] | Fixed-rate bonds [Member] | 5.25% 2003 Series D, due 2038 [Member]</t>
  </si>
  <si>
    <t>Market Value [Member] | Fixed-rate bonds [Member] | 5.00% 2004 Series B, due 2033 [Member]</t>
  </si>
  <si>
    <t>Market Value [Member] | Fixed-rate bonds [Member] | 4.85% 2005 Series A, due 2035 [Member]</t>
  </si>
  <si>
    <t>Market Value [Member] | Fixed-rate bonds [Member] | 4.75% 2006 Series A, due 2036 [Member]</t>
  </si>
  <si>
    <t>Long-Term Debt - Schedule of Carrying Amounts and Estimated Fair Values of Long-Term Debt (Parenthetical) (Detail)</t>
  </si>
  <si>
    <t>May. 31, 2015</t>
  </si>
  <si>
    <t>5.25% 2003 Series D, due 2038 [Member]</t>
  </si>
  <si>
    <t>Debt instrument interest rate</t>
  </si>
  <si>
    <t>5.25%</t>
  </si>
  <si>
    <t>Debt instrument due date</t>
  </si>
  <si>
    <t>Dec. 1,
		2038</t>
  </si>
  <si>
    <t>5.00% 2004 Series B, due 2033 [Member]</t>
  </si>
  <si>
    <t>5.00%</t>
  </si>
  <si>
    <t>Dec. 1,
		2033</t>
  </si>
  <si>
    <t>Debentures [Member] | Notes, 4.45%, due 2020 [Member]</t>
  </si>
  <si>
    <t>4.45%</t>
  </si>
  <si>
    <t>Dec. 1,
		2020</t>
  </si>
  <si>
    <t>Debentures [Member] | Notes, 6.1%, due 2041 [Member]</t>
  </si>
  <si>
    <t>6.10%</t>
  </si>
  <si>
    <t>Feb. 15,
		2041</t>
  </si>
  <si>
    <t>Debentures [Member] | Notes, 3.875%, due 2022 [Member]</t>
  </si>
  <si>
    <t>3.875%</t>
  </si>
  <si>
    <t>Apr. 1,
		2022</t>
  </si>
  <si>
    <t>Debentures [Member] | Notes, 4.875%, due 2043 [Member]</t>
  </si>
  <si>
    <t>4.875%</t>
  </si>
  <si>
    <t>Oct. 1,
		2043</t>
  </si>
  <si>
    <t>Debentures [Member] | 8% Series, due 2026 [Member]</t>
  </si>
  <si>
    <t>8.00%</t>
  </si>
  <si>
    <t>Aug. 1,
		2026</t>
  </si>
  <si>
    <t>Debentures [Member] | Medium-term notes, 7.59% series, due 2017 [Member]</t>
  </si>
  <si>
    <t>7.59%</t>
  </si>
  <si>
    <t>Jan. 17,
		2017</t>
  </si>
  <si>
    <t>Debentures [Member] | Medium-term notes, 7.78% series, due 2022 [Member]</t>
  </si>
  <si>
    <t>7.78%</t>
  </si>
  <si>
    <t>Feb. 3,
		2022</t>
  </si>
  <si>
    <t>Debentures [Member] | Medium-term notes, 7.92% series, due 2027 [Member]</t>
  </si>
  <si>
    <t>7.92%</t>
  </si>
  <si>
    <t>Jun. 4,
		2027</t>
  </si>
  <si>
    <t>Debentures [Member] | Medium-term notes, 6.76% series, due 2027 [Member]</t>
  </si>
  <si>
    <t>6.76%</t>
  </si>
  <si>
    <t>Sep. 24,
		2027</t>
  </si>
  <si>
    <t>Variable-rate bonds [Member] | Tax-exempt Series A, due 2028 [Member]</t>
  </si>
  <si>
    <t>Dec. 1,
		2028</t>
  </si>
  <si>
    <t>Variable-rate bonds [Member] | 2003 Series A, due 2038 [Member]</t>
  </si>
  <si>
    <t>Mar. 1,
		2038</t>
  </si>
  <si>
    <t>Variable-rate bonds [Member] | 2008 Series A, due 2038 [Member]</t>
  </si>
  <si>
    <t>Variable-rate bonds [Member] | 2009 Series A, due 2039 [Member]</t>
  </si>
  <si>
    <t>Dec. 1,
		2039</t>
  </si>
  <si>
    <t>Fixed-rate bonds [Member] | 5.25% 2003 Series D, due 2038 [Member]</t>
  </si>
  <si>
    <t>Fixed-rate bonds [Member] | 5.00% 2004 Series B, due 2033 [Member]</t>
  </si>
  <si>
    <t>Fixed-rate bonds [Member] | 4.85% 2005 Series A, due 2035 [Member]</t>
  </si>
  <si>
    <t>4.85%</t>
  </si>
  <si>
    <t>Oct. 1,
		2035</t>
  </si>
  <si>
    <t>Fixed-rate bonds [Member] | 4.75% 2006 Series A, due 2036 [Member]</t>
  </si>
  <si>
    <t>4.75%</t>
  </si>
  <si>
    <t>Sep. 1,
		2036</t>
  </si>
  <si>
    <t>Long-Term Debt - Additional Information (Detail) - USD ($)</t>
  </si>
  <si>
    <t>1 Months Ended</t>
  </si>
  <si>
    <t>Redemption of long term debt</t>
  </si>
  <si>
    <t>Southwest Gas Credit Facility [Member]</t>
  </si>
  <si>
    <t>Credit facility maximum borrowing capacity</t>
  </si>
  <si>
    <t>Line of credit designated as long term debt</t>
  </si>
  <si>
    <t>Line of credit designated for working capital purposes</t>
  </si>
  <si>
    <t>Credit facility expiration date</t>
  </si>
  <si>
    <t>Mar. 1,
		2020</t>
  </si>
  <si>
    <t>Borrowings outstanding under facility</t>
  </si>
  <si>
    <t>Southwest Gas Credit Facility [Member] | LIBOR [Member]</t>
  </si>
  <si>
    <t>Applicable margin</t>
  </si>
  <si>
    <t>1.00%</t>
  </si>
  <si>
    <t>Southwest Gas Credit Facility [Member] | Alternative base rate [Member]</t>
  </si>
  <si>
    <t>0.00%</t>
  </si>
  <si>
    <t>Southwest Gas Credit Facility [Member] | Before Amendment [Member]</t>
  </si>
  <si>
    <t>Mar. 1,
		2019</t>
  </si>
  <si>
    <t>Centuri Construction Group Inc [Member] | Secured Revolving Credit and Term Loan Facility [Member]</t>
  </si>
  <si>
    <t>Oct. 31,
		2019</t>
  </si>
  <si>
    <t>Debt secured by assets</t>
  </si>
  <si>
    <t>Debt instrument original due date</t>
  </si>
  <si>
    <t>Commercial Paper Program [Member]</t>
  </si>
  <si>
    <t>Equity, Other Comprehensive Income, and Accumulated Other Comprehensive Income - Detailed Activities of Equity and Redeemable Noncontrolling Interest (Detail) - USD ($) $ in Thousands</t>
  </si>
  <si>
    <t>Schedule Of Stockholders Equity [Line Items]</t>
  </si>
  <si>
    <t>Balance</t>
  </si>
  <si>
    <t>Balance, shares</t>
  </si>
  <si>
    <t>Common stock issuances</t>
  </si>
  <si>
    <t>Redemption value adjustments</t>
  </si>
  <si>
    <t>Foreign currency exchange translation adj.</t>
  </si>
  <si>
    <t>Other comprehensive income (loss):</t>
  </si>
  <si>
    <t>Net actuarial gain (loss) arising during period, less amortization of unamortized benefit plan cost, net of tax</t>
  </si>
  <si>
    <t>Dividends declared Common: $1.215 per share</t>
  </si>
  <si>
    <t>Common Stock [Member]</t>
  </si>
  <si>
    <t>Common stock issuance, shares</t>
  </si>
  <si>
    <t>Additional Paid-in Capital [Member]</t>
  </si>
  <si>
    <t>Accumulated Other Comprehensive Income (Loss) [Member]</t>
  </si>
  <si>
    <t>Retained Earnings [Member]</t>
  </si>
  <si>
    <t>Non-controlling Interest [Member]</t>
  </si>
  <si>
    <t>Redeemable Noncontrolling Interest (Temporary Equity) [Member]</t>
  </si>
  <si>
    <t>Equity, Other Comprehensive Income, and Accumulated Other Comprehensive Income - Detailed Activities of Equity and Redeemable Noncontrolling Interest (Parenthetical) (Detail) - $ / shares</t>
  </si>
  <si>
    <t>Statement of Stockholders' Equity [Abstract]</t>
  </si>
  <si>
    <t>Dividends declared Common, per share</t>
  </si>
  <si>
    <t>Equity, Other Comprehensive Income, and Accumulated Other Comprehensive Income - Related Tax Effects Allocated to Each Component of Other Comprehensive Income (Loss) (Detail) - USD ($) $ in Thousands</t>
  </si>
  <si>
    <t>Net actuarial gain/(loss), Before-Tax Amount</t>
  </si>
  <si>
    <t>Amortization of prior service cost, Before-Tax Amount</t>
  </si>
  <si>
    <t>Amortization of net actuarial (gain)/loss, Before-Tax Amount</t>
  </si>
  <si>
    <t>Prior service cost, Before-Tax Amount</t>
  </si>
  <si>
    <t>Regulatory adjustment, Before-Tax Amount</t>
  </si>
  <si>
    <t>Net current period other comprehensive income (loss), Defined Benefit Plans Before-Tax</t>
  </si>
  <si>
    <t>Amounts reclassified into net income, Before-Tax Amount</t>
  </si>
  <si>
    <t>FSIRS other comprehensive income (loss), Before-Tax Amount</t>
  </si>
  <si>
    <t>Translation adjustments, Before-Tax Amount</t>
  </si>
  <si>
    <t>Foreign currency other comprehensive income (loss), Before-Tax Amount</t>
  </si>
  <si>
    <t>Total other comprehensive income (loss), Before-Tax Amount</t>
  </si>
  <si>
    <t>Net actuarial gain/(loss), Tax (Expense) or Benefit</t>
  </si>
  <si>
    <t>Amortization of prior service cost, Tax (Expense) or Benefit</t>
  </si>
  <si>
    <t>Amortization of net actuarial (gain)/loss, Tax (Expense) or Benefit</t>
  </si>
  <si>
    <t>Prior service cost, Tax (Expense) or Benefit</t>
  </si>
  <si>
    <t>Regulatory adjustment, Tax (Expense) or Benefit</t>
  </si>
  <si>
    <t>Pension plans other comprehensive income (loss), Tax (Expense) or Benefit</t>
  </si>
  <si>
    <t>Amounts reclassified into net income, Tax (Expense) or Benefit</t>
  </si>
  <si>
    <t>FSIRS other comprehensive income (loss), Tax (Expense) or Benefit</t>
  </si>
  <si>
    <t>Translation adjustments, Tax (Expense) or Benefit</t>
  </si>
  <si>
    <t>Foreign currency other comprehensive income (loss), Tax (Expense) or Benefit</t>
  </si>
  <si>
    <t>Total other comprehensive income (loss), Tax (Expense) or Benefit</t>
  </si>
  <si>
    <t>Net actuarial gain/(loss), Net-of-Tax Amount</t>
  </si>
  <si>
    <t>Amortization of prior service cost, Net-of-Tax Amount</t>
  </si>
  <si>
    <t>Amortization of net actuarial (gain)/loss, Defined Benefit Plans After-Tax</t>
  </si>
  <si>
    <t>Prior service cost, Net-of-Tax Amount</t>
  </si>
  <si>
    <t>Regulatory adjustment, Net-of-Tax Amount</t>
  </si>
  <si>
    <t>Pension plans other comprehensive income (loss), Net-of-Tax Amount</t>
  </si>
  <si>
    <t>FSIRS other comprehensive income (loss), Net-of-Tax Amount</t>
  </si>
  <si>
    <t>Translation adjustments, Net-of-Tax Amount</t>
  </si>
  <si>
    <t>Foreign currency other comprehensive income (loss), Net-of-Tax Amount</t>
  </si>
  <si>
    <t>Equity, Other Comprehensive Income, and Accumulated Other Comprehensive Income - Related Tax Effects Allocated to Each Component of Other Comprehensive Income (Loss) (Parenthetical) (Detail)</t>
  </si>
  <si>
    <t>Other comprehensive income loss, effective income tax rate</t>
  </si>
  <si>
    <t>38.00%</t>
  </si>
  <si>
    <t>Tax expense or benefit for currency translation adjustment</t>
  </si>
  <si>
    <t>Equity, Other Comprehensive Income, and Accumulated Other Comprehensive Income - Additional Information (Detail) $ in Millions</t>
  </si>
  <si>
    <t>Amount of FSIRS existing AOCI losses expected to reclassified income in next twelve months</t>
  </si>
  <si>
    <t>Equity, Other Comprehensive Income, and Accumulated Other Comprehensive Income - Rollforward of Accumulated Other Comprehensive Income (Detail) - USD ($) $ in Thousands</t>
  </si>
  <si>
    <t>Beginning Balance AOCI December 31, 2014, Defined Benefit Plans Before-Tax</t>
  </si>
  <si>
    <t>Translation adjustments, Defined Benefit Plans Before-Tax</t>
  </si>
  <si>
    <t>Other comprehensive income before reclassifications, Defined Benefit Plans Before-Tax</t>
  </si>
  <si>
    <t>Amortization of prior service cost, Defined Benefit Plans Before-Tax</t>
  </si>
  <si>
    <t>Amortization of net actuarial loss, Defined Benefit Plans Before-Tax</t>
  </si>
  <si>
    <t>Regulatory adjustment, Defined Benefit Plans Before-Tax</t>
  </si>
  <si>
    <t>Less: Translation adjustment attributable to redeemable noncontrolling interest, Defined Benefit Plans Before-Tax</t>
  </si>
  <si>
    <t>Net current period other comprehensive income (loss) attributable to Southwest Gas Corporation, Defined Benefit Plans Before-Tax</t>
  </si>
  <si>
    <t>Ending Balance AOCI September 30, 2015, Defined Benefit Plans Before-Tax</t>
  </si>
  <si>
    <t>Beginning Balance AOCI December 31, 2014, Defined Benefit Plans Tax (Expense) Benefit</t>
  </si>
  <si>
    <t>Translation adjustments, Defined Benefit Plans Tax (Expense) Benefit</t>
  </si>
  <si>
    <t>Other comprehensive income before reclassifications, Defined Benefit Plans Tax (Expense) Benefit</t>
  </si>
  <si>
    <t>Amortization of prior service cost, Defined Benefit Plans Tax (Expense) Benefit</t>
  </si>
  <si>
    <t>Amortization of net actuarial loss, Defined Benefit Plans Tax (Expense) Benefit</t>
  </si>
  <si>
    <t>Regulatory adjustment, Defined Benefit Plans Tax (Expense) Benefit</t>
  </si>
  <si>
    <t>Less: Translation adjustment attributable to redeemable noncontrolling interest, Defined Benefit Plans Tax (Expense) Benefit</t>
  </si>
  <si>
    <t>Net current period other comprehensive income (loss) attributable to Southwest Gas Corporation, Defined Benefit Plans Tax (Expense) Benefit</t>
  </si>
  <si>
    <t>Ending Balance AOCI September 30, 2015, Defined Benefit Plans Tax (Expense) Benefit</t>
  </si>
  <si>
    <t>Beginning Balance AOCI December 31, 2014, Defined Benefit Plans After-Tax</t>
  </si>
  <si>
    <t>Translation adjustments, Defined Benefit Plans After-Tax</t>
  </si>
  <si>
    <t>Other comprehensive income before reclassifications, Defined Benefit Plans After-Tax</t>
  </si>
  <si>
    <t>Amortization of prior service cost, Defined Benefit Plans After-Tax</t>
  </si>
  <si>
    <t>Regulatory adjustment, Defined Benefit Plans After-Tax</t>
  </si>
  <si>
    <t>Less: Translation adjustment attributable to redeemable noncontrolling interest, Defined Benefit Plans After-Tax</t>
  </si>
  <si>
    <t>Net current period other comprehensive income (loss) attributable to Southwest Gas Corporation, Defined Benefit Plans After-Tax</t>
  </si>
  <si>
    <t>Ending Balance AOCI September 30, 2015, Defined Benefit Plans After-Tax</t>
  </si>
  <si>
    <t>Beginning Balance AOCI December 31, 2014, FSIRS - Before-Tax</t>
  </si>
  <si>
    <t>Translation adjustments, FSIRS - Before-Tax</t>
  </si>
  <si>
    <t>Other comprehensive income before reclassifications, FSIRS - Before-Tax</t>
  </si>
  <si>
    <t>FSIRS amounts reclassified from AOCI, FSIRS - Before-Tax</t>
  </si>
  <si>
    <t>Net current period other comprehensive income (loss), FSIRS - Before-Tax</t>
  </si>
  <si>
    <t>Less: Translation adjustment attributable to redeemable noncontrolling interest, FSIRS - Before-Tax</t>
  </si>
  <si>
    <t>Net current period other comprehensive income (loss) attributable to Southwest Gas Corporation, FSIRS - Before-Tax</t>
  </si>
  <si>
    <t>Ending Balance AOCI September 30, 2015, FSIRS - Before-Tax</t>
  </si>
  <si>
    <t>Beginning Balance AOCI December 31, 2014, FSIRS - Tax (Expense) Benefit</t>
  </si>
  <si>
    <t>Translation adjustments, FSIRS - Tax (Expense) Benefit</t>
  </si>
  <si>
    <t>Other comprehensive income before reclassifications, FSIRS - Tax (Expense) Benefit</t>
  </si>
  <si>
    <t>FSIRS amounts reclassified from AOCI, FSIRS - Tax (Expense) Benefit</t>
  </si>
  <si>
    <t>Net current period other comprehensive income (loss), FSIRS - Tax (Expense) Benefit</t>
  </si>
  <si>
    <t>Less: Translation adjustment attributable to redeemable noncontrolling interest, FSIRS - Tax (Expense) Benefit</t>
  </si>
  <si>
    <t>Net current period other comprehensive income (loss) attributable to Southwest Gas Corporation, FSIRS - Tax (Expense) Benefit</t>
  </si>
  <si>
    <t>Ending Balance AOCI September 30, 2015, FSIRS - Tax (Expense) Benefit</t>
  </si>
  <si>
    <t>Beginning Balance AOCI December 31, 2014, FSIRS - After-Tax</t>
  </si>
  <si>
    <t>Translation adjustments, FSIRS - After-Tax</t>
  </si>
  <si>
    <t>Other comprehensive income before reclassifications, FSIRS - After-Tax</t>
  </si>
  <si>
    <t>FSIRS amounts reclassified from AOCI, FSIRS - After-Tax</t>
  </si>
  <si>
    <t>Less: Translation adjustment attributable to redeemable noncontrolling interest, FSIRS - After-Tax</t>
  </si>
  <si>
    <t>Net current period other comprehensive income (loss) attributable to Southwest Gas Corporation, FSIRS - After-Tax</t>
  </si>
  <si>
    <t>Ending Balance AOCI September 30, 2015, FSIRS - After-Tax</t>
  </si>
  <si>
    <t>Beginning Balance AOCI December 31, 2014, Foreign Currency Items Before-Tax</t>
  </si>
  <si>
    <t>Translation adjustments, Foreign Currency Items Before-Tax</t>
  </si>
  <si>
    <t>Other comprehensive income before reclassifications, Foreign Currency Items Before-Tax</t>
  </si>
  <si>
    <t>FSIRS amounts reclassified from AOCI, Foreign Currency Items Before-Tax</t>
  </si>
  <si>
    <t>Amortization of prior service cost, Foreign Currency Items Before-Tax</t>
  </si>
  <si>
    <t>Amortization of net actuarial loss, Foreign Currency Items Before-Tax</t>
  </si>
  <si>
    <t>Regulatory adjustment, Foreign Currency Items Before-Tax</t>
  </si>
  <si>
    <t>Net current period other comprehensive income (loss), Foreign Currency Items Before-Tax</t>
  </si>
  <si>
    <t>Less: Translation adjustment attributable to redeemable noncontrolling interest, Foreign Currency Items Before-Tax</t>
  </si>
  <si>
    <t>Net current period other comprehensive income (loss) attributable to Southwest Gas Corporation, Foreign Currency Items Before-Tax</t>
  </si>
  <si>
    <t>Ending Balance AOCI September 30, 2015, Foreign Currency Items Before-Tax</t>
  </si>
  <si>
    <t>Beginning Balance AOCI December 31, 2014, Foreign Currency items - Tax (Expense) Benefit</t>
  </si>
  <si>
    <t>Translation adjustments, Foreign Currency items - Tax (Expense) Benefit</t>
  </si>
  <si>
    <t>Other comprehensive income before reclassifications, Foreign Currency items - Tax (Expense) Benefit</t>
  </si>
  <si>
    <t>FSIRS amounts reclassified from AOCI, Foreign Currency items - Tax (Expense) Benefit</t>
  </si>
  <si>
    <t>Amortization of prior service cost ,Foreign Currency items - Tax (Expense) Benefit</t>
  </si>
  <si>
    <t>Amortization of net actuarial loss, Foreign Currency items - Tax (Expense) Benefit</t>
  </si>
  <si>
    <t>Regulatory adjustment, Foreign Currency items - Tax (Expense) Benefit</t>
  </si>
  <si>
    <t>Net current period other comprehensive income (loss), Foreign Currency items - Tax (Expense) Benefit</t>
  </si>
  <si>
    <t>Less: Translation adjustment attributable to redeemable noncontrolling interest, Foreign Currency items - Tax (Expense) Benefit</t>
  </si>
  <si>
    <t>Net current period other comprehensive income (loss) attributable to Southwest Gas Corporation, Foreign Currency items - Tax (Expense) Benefit</t>
  </si>
  <si>
    <t>Ending Balance AOCI September 30, 2015, Foreign Currency items - Tax (Expense) Benefit</t>
  </si>
  <si>
    <t>Beginning Balance AOCI December 31, 2014, Foreign Currency items - After-Tax</t>
  </si>
  <si>
    <t>Translation adjustments, Foreign Currency items - After-Tax</t>
  </si>
  <si>
    <t>Other comprehensive income before reclassifications, Foreign Currency items - After-Tax</t>
  </si>
  <si>
    <t>FSIRS amounts reclassified from AOCI, Foreign Currency items - After-Tax</t>
  </si>
  <si>
    <t>Amortization of prior service cost, Foreign Currency items - After-Tax</t>
  </si>
  <si>
    <t>Amortization of net actuarial loss, Foreign Currency items - After-Tax</t>
  </si>
  <si>
    <t>Regulatory adjustment, Foreign Currency items - After-Tax</t>
  </si>
  <si>
    <t>Net current period other comprehensive income (loss), Foreign Currency items - After-Tax</t>
  </si>
  <si>
    <t>Less: Translation adjustment attributable to redeemable noncontrolling interest, Foreign Currency items - After-Tax</t>
  </si>
  <si>
    <t>Net current period other comprehensive income (loss) attributable to Southwest Gas Corporation, Foreign Currency Items - After-Tax</t>
  </si>
  <si>
    <t>Ending Balance AOCI September 30, 2015, Foreign Currency items - After-Tax</t>
  </si>
  <si>
    <t>Beginning Balance AOCI December 31, 2014, AOCI</t>
  </si>
  <si>
    <t>Translation adjustments, AOCI</t>
  </si>
  <si>
    <t>Other comprehensive income before reclassifications, AOCI</t>
  </si>
  <si>
    <t>Amortization of prior service cost, AOCI</t>
  </si>
  <si>
    <t>Regulatory adjustment, AOCI</t>
  </si>
  <si>
    <t>Less: Translation adjustment attributable to redeemable noncontrolling interest, AOCI</t>
  </si>
  <si>
    <t>Net current period other comprehensive income (loss) attributable to Southwest Gas Corporation, AOCI</t>
  </si>
  <si>
    <t>Ending Balance AOCI September 30, 2015, AOCI</t>
  </si>
  <si>
    <t>Equity, Other Comprehensive Income, and Accumulated Other Comprehensive Income - Amount Recognized Before Income Tax Associated with Defined Benefit Plans in Accumulated Other Comprehensive Income (Detail) - USD ($) $ in Thousands</t>
  </si>
  <si>
    <t>Accumulated Other Comprehensive Income (Loss) [Line Items]</t>
  </si>
  <si>
    <t>Recognized in AOCI</t>
  </si>
  <si>
    <t>Defined Benefit Plans [Member]</t>
  </si>
  <si>
    <t>Net actuarial (loss) gain</t>
  </si>
  <si>
    <t>Less: amount recognized in regulatory assets</t>
  </si>
  <si>
    <t>Acquisition of Construction Services Businesses - Additional Information (Detail) - USD ($)</t>
  </si>
  <si>
    <t>Construction Services Redeemable Noncontrolling Interests - Additional Information (Detail) - USD ($) $ in Thousands</t>
  </si>
  <si>
    <t>Oct. 31, 2014</t>
  </si>
  <si>
    <t>Noncontrolling Interest [Line Items]</t>
  </si>
  <si>
    <t>Adjustment to redemption value</t>
  </si>
  <si>
    <t>Principal Previous Owners [Member] | Link-Line and WS Nicholls [Member]</t>
  </si>
  <si>
    <t>Equity interest percentage</t>
  </si>
  <si>
    <t>10.00%</t>
  </si>
  <si>
    <t>Description of equity interest</t>
  </si>
  <si>
    <t>The agreement, associated with that approximate 10% equity interest, provided special dividend rights which entitled the sellers, as holders, to dividends equal to 3.4% of dividends paid at the level of Centuri, and subject to certain conditions, such interests could become exchangeable for a 3.4% equity interest in Centuri. In consideration of the underlying exchange rights of the original agreement, earnings attribution by Centuri to the previous owners has also occurred in an amount equivalent to 3.4% of Centuri earnings since October 2014. During the third quarter of 2015, the sellers formally exercised their exchange rights under the terms of that original agreement. No new rights were conveyed to the noncontrolling parties as a result of the exchange and no new consideration was involved. The ability of the sellers to redeem their holdings for cash at specified dates remains intact. The previous owners may exit their investment retained by requiring the purchase of a portion of their interest commencing July 2017 and in incremental amounts each anniversary date thereafter. The shares subject to the election cumulate (if earlier elections are not made) such that 100% of their interest retained is subject to the election beginning in July 2022.</t>
  </si>
  <si>
    <t>Equity interest dividend rights, percentage of dividends paid by Centuri</t>
  </si>
  <si>
    <t>3.40%</t>
  </si>
  <si>
    <t>First redemption date to exchange holdings for cash</t>
  </si>
  <si>
    <t>2017-07</t>
  </si>
  <si>
    <t>Principal Previous Owners [Member] | Link-Line and WS Nicholls [Member] | Construction Services [Member]</t>
  </si>
  <si>
    <t>Equity interest exchangeable percentage in Centuri</t>
  </si>
  <si>
    <t>Percentage of earnings attribution by Centuri to previous owners</t>
  </si>
  <si>
    <t>Principal Previous Owners [Member] | Link-Line and WS Nicholls [Member] | Construction Services [Member] | Maximum [Member]</t>
  </si>
  <si>
    <t>Percentage of retained interest may elect to sell to centuri</t>
  </si>
  <si>
    <t>100.00%</t>
  </si>
  <si>
    <t>Construction Services Redeemable Noncontrolling Interests - Summary of Redeemable Noncontrolling Interest (Detail) $ in Thousands</t>
  </si>
  <si>
    <t>Redeemable Noncontrolling Interest [Line Items]</t>
  </si>
  <si>
    <t>Net income attributable to redeemable noncontrolling interest</t>
  </si>
  <si>
    <t>Foreign currency exchange translation adjus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92416</v>
      </c>
    </row>
    <row r="12" spans="1:3">
      <c s="4" r="A12" t="s">
        <v>19</v>
      </c>
      <c s="4" r="B12" t="s">
        <v>20</v>
      </c>
    </row>
    <row r="13" spans="1:3">
      <c s="4" r="A13" t="s">
        <v>21</v>
      </c>
      <c s="4" r="B13" t="s">
        <v>22</v>
      </c>
    </row>
    <row r="14" spans="1:3">
      <c s="4" r="A14" t="s">
        <v>23</v>
      </c>
      <c s="5" r="C14" t="n">
        <v>47375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8</v>
      </c>
      <c s="2" r="B1" t="s">
        <v>1</v>
      </c>
    </row>
    <row r="2" spans="1:2">
      <c s="2" r="B2" t="s">
        <v>2</v>
      </c>
    </row>
    <row r="3" spans="1:2">
      <c s="3" r="A3" t="s">
        <v>170</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67</v>
      </c>
    </row>
    <row r="4" spans="1:2">
      <c s="4" r="A4" t="s">
        <v>193</v>
      </c>
      <c s="4" r="B4" t="s">
        <v>194</v>
      </c>
    </row>
    <row r="5" spans="1:2">
      <c s="4" r="A5" t="s">
        <v>195</v>
      </c>
      <c s="4" r="B5" t="s">
        <v>196</v>
      </c>
    </row>
    <row r="6" spans="1:2">
      <c s="4" r="A6" t="s">
        <v>197</v>
      </c>
      <c s="4" r="B6" t="s">
        <v>198</v>
      </c>
    </row>
    <row r="7" spans="1:2">
      <c s="4" r="A7" t="s">
        <v>199</v>
      </c>
      <c s="4" r="B7" t="s">
        <v>200</v>
      </c>
    </row>
    <row r="8" spans="1:2">
      <c s="4" r="A8" t="s">
        <v>44</v>
      </c>
      <c s="4" r="B8" t="s">
        <v>201</v>
      </c>
    </row>
    <row r="9" spans="1:2">
      <c s="4" r="A9" t="s">
        <v>202</v>
      </c>
      <c s="4" r="B9" t="s">
        <v>203</v>
      </c>
    </row>
    <row r="10" spans="1:2">
      <c s="4" r="A10" t="s">
        <v>204</v>
      </c>
      <c s="4" r="B10" t="s">
        <v>205</v>
      </c>
    </row>
    <row r="11" spans="1:2">
      <c s="4" r="A11" t="s">
        <v>206</v>
      </c>
      <c s="4" r="B11" t="s">
        <v>207</v>
      </c>
    </row>
    <row r="12" spans="1:2">
      <c s="4" r="A12" t="s">
        <v>208</v>
      </c>
      <c s="4" r="B12"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67</v>
      </c>
    </row>
    <row r="4" spans="1:2">
      <c s="4" r="A4" t="s">
        <v>211</v>
      </c>
      <c s="4" r="B4" t="s">
        <v>212</v>
      </c>
    </row>
    <row r="5" spans="1:2">
      <c s="4" r="A5" t="s">
        <v>202</v>
      </c>
      <c s="4" r="B5" t="s">
        <v>213</v>
      </c>
    </row>
    <row r="6" spans="1:2">
      <c s="4" r="A6" t="s">
        <v>214</v>
      </c>
      <c s="4" r="B6" t="s">
        <v>205</v>
      </c>
    </row>
    <row r="7" spans="1:2">
      <c s="4" r="A7" t="s">
        <v>206</v>
      </c>
      <c s="4" r="B7"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6</v>
      </c>
      <c s="2" r="B1" t="s">
        <v>1</v>
      </c>
    </row>
    <row r="2" spans="1:2">
      <c s="2" r="B2" t="s">
        <v>2</v>
      </c>
    </row>
    <row r="3" spans="1:2">
      <c s="3" r="A3" t="s">
        <v>170</v>
      </c>
    </row>
    <row r="4" spans="1:2">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9</v>
      </c>
      <c s="2" r="B1" t="s">
        <v>1</v>
      </c>
    </row>
    <row r="2" spans="1:2">
      <c s="2" r="B2" t="s">
        <v>2</v>
      </c>
    </row>
    <row r="3" spans="1:2">
      <c s="3" r="A3" t="s">
        <v>173</v>
      </c>
    </row>
    <row r="4" spans="1:2">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734807</v>
      </c>
      <c s="7" r="C3" t="n">
        <v>5556599</v>
      </c>
    </row>
    <row r="4" spans="1:3">
      <c s="4" r="A4" t="s">
        <v>28</v>
      </c>
      <c s="5" r="B4" t="n">
        <v>-2060402</v>
      </c>
      <c s="5" r="C4" t="n">
        <v>-1973098</v>
      </c>
    </row>
    <row r="5" spans="1:3">
      <c s="4" r="A5" t="s">
        <v>29</v>
      </c>
      <c s="5" r="B5" t="n">
        <v>415</v>
      </c>
      <c s="5" r="C5" t="n">
        <v>550</v>
      </c>
    </row>
    <row r="6" spans="1:3">
      <c s="4" r="A6" t="s">
        <v>30</v>
      </c>
      <c s="5" r="B6" t="n">
        <v>118554</v>
      </c>
      <c s="5" r="C6" t="n">
        <v>74332</v>
      </c>
    </row>
    <row r="7" spans="1:3">
      <c s="4" r="A7" t="s">
        <v>31</v>
      </c>
      <c s="5" r="B7" t="n">
        <v>3793374</v>
      </c>
      <c s="5" r="C7" t="n">
        <v>3658383</v>
      </c>
    </row>
    <row r="8" spans="1:3">
      <c s="4" r="A8" t="s">
        <v>32</v>
      </c>
      <c s="5" r="B8" t="n">
        <v>319243</v>
      </c>
      <c s="5" r="C8" t="n">
        <v>326743</v>
      </c>
    </row>
    <row r="9" spans="1:3">
      <c s="4" r="A9" t="s">
        <v>33</v>
      </c>
      <c s="5" r="B9" t="n">
        <v>0</v>
      </c>
      <c s="5" r="C9" t="n">
        <v>821</v>
      </c>
    </row>
    <row r="10" spans="1:3">
      <c s="3" r="A10" t="s">
        <v>34</v>
      </c>
    </row>
    <row r="11" spans="1:3">
      <c s="4" r="A11" t="s">
        <v>35</v>
      </c>
      <c s="5" r="B11" t="n">
        <v>32959</v>
      </c>
      <c s="5" r="C11" t="n">
        <v>39566</v>
      </c>
    </row>
    <row r="12" spans="1:3">
      <c s="4" r="A12" t="s">
        <v>36</v>
      </c>
      <c s="5" r="B12" t="n">
        <v>269058</v>
      </c>
      <c s="5" r="C12" t="n">
        <v>281824</v>
      </c>
    </row>
    <row r="13" spans="1:3">
      <c s="4" r="A13" t="s">
        <v>37</v>
      </c>
      <c s="5" r="B13" t="n">
        <v>32200</v>
      </c>
      <c s="5" r="C13" t="n">
        <v>73900</v>
      </c>
    </row>
    <row r="14" spans="1:3">
      <c s="4" r="A14" t="s">
        <v>38</v>
      </c>
      <c s="5" r="B14" t="n">
        <v>37810</v>
      </c>
      <c s="5" r="C14" t="n">
        <v>21853</v>
      </c>
    </row>
    <row r="15" spans="1:3">
      <c s="4" r="A15" t="s">
        <v>39</v>
      </c>
      <c s="5" r="B15" t="n">
        <v>291</v>
      </c>
      <c s="5" r="C15" t="n">
        <v>2109</v>
      </c>
    </row>
    <row r="16" spans="1:3">
      <c s="4" r="A16" t="s">
        <v>40</v>
      </c>
      <c s="5" r="B16" t="n">
        <v>815</v>
      </c>
      <c s="5" r="C16" t="n">
        <v>87556</v>
      </c>
    </row>
    <row r="17" spans="1:3">
      <c s="4" r="A17" t="s">
        <v>41</v>
      </c>
      <c s="5" r="B17" t="n">
        <v>105438</v>
      </c>
      <c s="5" r="C17" t="n">
        <v>99975</v>
      </c>
    </row>
    <row r="18" spans="1:3">
      <c s="4" r="A18" t="s">
        <v>42</v>
      </c>
      <c s="5" r="B18" t="n">
        <v>478571</v>
      </c>
      <c s="5" r="C18" t="n">
        <v>606783</v>
      </c>
    </row>
    <row r="19" spans="1:3">
      <c s="3" r="A19" t="s">
        <v>43</v>
      </c>
    </row>
    <row r="20" spans="1:3">
      <c s="4" r="A20" t="s">
        <v>44</v>
      </c>
      <c s="5" r="B20" t="n">
        <v>129884</v>
      </c>
      <c s="5" r="C20" t="n">
        <v>143160</v>
      </c>
    </row>
    <row r="21" spans="1:3">
      <c s="4" r="A21" t="s">
        <v>45</v>
      </c>
      <c s="5" r="B21" t="n">
        <v>1688</v>
      </c>
      <c s="5" r="C21" t="n">
        <v>0</v>
      </c>
    </row>
    <row r="22" spans="1:3">
      <c s="4" r="A22" t="s">
        <v>46</v>
      </c>
      <c s="5" r="B22" t="n">
        <v>460906</v>
      </c>
      <c s="5" r="C22" t="n">
        <v>478625</v>
      </c>
    </row>
    <row r="23" spans="1:3">
      <c s="4" r="A23" t="s">
        <v>47</v>
      </c>
      <c s="5" r="B23" t="n">
        <v>592478</v>
      </c>
      <c s="5" r="C23" t="n">
        <v>621785</v>
      </c>
    </row>
    <row r="24" spans="1:3">
      <c s="4" r="A24" t="s">
        <v>48</v>
      </c>
      <c s="5" r="B24" t="n">
        <v>5183666</v>
      </c>
      <c s="5" r="C24" t="n">
        <v>5214515</v>
      </c>
    </row>
    <row r="25" spans="1:3">
      <c s="3" r="A25" t="s">
        <v>49</v>
      </c>
    </row>
    <row r="26" spans="1:3">
      <c s="4" r="A26" t="s">
        <v>50</v>
      </c>
      <c s="5" r="B26" t="n">
        <v>49005</v>
      </c>
      <c s="5" r="C26" t="n">
        <v>48153</v>
      </c>
    </row>
    <row r="27" spans="1:3">
      <c s="4" r="A27" t="s">
        <v>51</v>
      </c>
      <c s="5" r="B27" t="n">
        <v>894625</v>
      </c>
      <c s="5" r="C27" t="n">
        <v>851381</v>
      </c>
    </row>
    <row r="28" spans="1:3">
      <c s="4" r="A28" t="s">
        <v>52</v>
      </c>
      <c s="5" r="B28" t="n">
        <v>-48013</v>
      </c>
      <c s="5" r="C28" t="n">
        <v>-50175</v>
      </c>
    </row>
    <row r="29" spans="1:3">
      <c s="4" r="A29" t="s">
        <v>53</v>
      </c>
      <c s="5" r="B29" t="n">
        <v>654492</v>
      </c>
      <c s="5" r="C29" t="n">
        <v>639164</v>
      </c>
    </row>
    <row r="30" spans="1:3">
      <c s="4" r="A30" t="s">
        <v>54</v>
      </c>
      <c s="5" r="B30" t="n">
        <v>1550109</v>
      </c>
      <c s="5" r="C30" t="n">
        <v>1488523</v>
      </c>
    </row>
    <row r="31" spans="1:3">
      <c s="4" r="A31" t="s">
        <v>55</v>
      </c>
      <c s="5" r="B31" t="n">
        <v>-2177</v>
      </c>
      <c s="5" r="C31" t="n">
        <v>-2257</v>
      </c>
    </row>
    <row r="32" spans="1:3">
      <c s="4" r="A32" t="s">
        <v>56</v>
      </c>
      <c s="5" r="B32" t="n">
        <v>1547932</v>
      </c>
      <c s="5" r="C32" t="n">
        <v>1486266</v>
      </c>
    </row>
    <row r="33" spans="1:3">
      <c s="4" r="A33" t="s">
        <v>57</v>
      </c>
      <c s="5" r="B33" t="n">
        <v>13703</v>
      </c>
      <c s="5" r="C33" t="n">
        <v>20042</v>
      </c>
    </row>
    <row r="34" spans="1:3">
      <c s="4" r="A34" t="s">
        <v>58</v>
      </c>
      <c s="5" r="B34" t="n">
        <v>1540364</v>
      </c>
      <c s="5" r="C34" t="n">
        <v>1637592</v>
      </c>
    </row>
    <row r="35" spans="1:3">
      <c s="4" r="A35" t="s">
        <v>59</v>
      </c>
      <c s="5" r="B35" t="n">
        <v>3101999</v>
      </c>
      <c s="5" r="C35" t="n">
        <v>3143900</v>
      </c>
    </row>
    <row r="36" spans="1:3">
      <c s="3" r="A36" t="s">
        <v>60</v>
      </c>
    </row>
    <row r="37" spans="1:3">
      <c s="4" r="A37" t="s">
        <v>61</v>
      </c>
      <c s="5" r="B37" t="n">
        <v>19865</v>
      </c>
      <c s="5" r="C37" t="n">
        <v>19192</v>
      </c>
    </row>
    <row r="38" spans="1:3">
      <c s="4" r="A38" t="s">
        <v>62</v>
      </c>
      <c s="5" r="B38" t="n">
        <v>0</v>
      </c>
      <c s="5" r="C38" t="n">
        <v>5000</v>
      </c>
    </row>
    <row r="39" spans="1:3">
      <c s="4" r="A39" t="s">
        <v>63</v>
      </c>
      <c s="5" r="B39" t="n">
        <v>129258</v>
      </c>
      <c s="5" r="C39" t="n">
        <v>167988</v>
      </c>
    </row>
    <row r="40" spans="1:3">
      <c s="4" r="A40" t="s">
        <v>64</v>
      </c>
      <c s="5" r="B40" t="n">
        <v>72268</v>
      </c>
      <c s="5" r="C40" t="n">
        <v>71546</v>
      </c>
    </row>
    <row r="41" spans="1:3">
      <c s="4" r="A41" t="s">
        <v>65</v>
      </c>
      <c s="5" r="B41" t="n">
        <v>13643</v>
      </c>
      <c s="5" r="C41" t="n">
        <v>0</v>
      </c>
    </row>
    <row r="42" spans="1:3">
      <c s="4" r="A42" t="s">
        <v>66</v>
      </c>
      <c s="5" r="B42" t="n">
        <v>42249</v>
      </c>
      <c s="5" r="C42" t="n">
        <v>44339</v>
      </c>
    </row>
    <row r="43" spans="1:3">
      <c s="4" r="A43" t="s">
        <v>67</v>
      </c>
      <c s="5" r="B43" t="n">
        <v>21730</v>
      </c>
      <c s="5" r="C43" t="n">
        <v>16468</v>
      </c>
    </row>
    <row r="44" spans="1:3">
      <c s="4" r="A44" t="s">
        <v>45</v>
      </c>
      <c s="5" r="B44" t="n">
        <v>7031</v>
      </c>
      <c s="5" r="C44" t="n">
        <v>0</v>
      </c>
    </row>
    <row r="45" spans="1:3">
      <c s="4" r="A45" t="s">
        <v>40</v>
      </c>
      <c s="5" r="B45" t="n">
        <v>44754</v>
      </c>
      <c s="5" r="C45" t="n">
        <v>0</v>
      </c>
    </row>
    <row r="46" spans="1:3">
      <c s="4" r="A46" t="s">
        <v>68</v>
      </c>
      <c s="5" r="B46" t="n">
        <v>143882</v>
      </c>
      <c s="5" r="C46" t="n">
        <v>145584</v>
      </c>
    </row>
    <row r="47" spans="1:3">
      <c s="4" r="A47" t="s">
        <v>69</v>
      </c>
      <c s="5" r="B47" t="n">
        <v>494680</v>
      </c>
      <c s="5" r="C47" t="n">
        <v>470117</v>
      </c>
    </row>
    <row r="48" spans="1:3">
      <c s="3" r="A48" t="s">
        <v>70</v>
      </c>
    </row>
    <row r="49" spans="1:3">
      <c s="4" r="A49" t="s">
        <v>71</v>
      </c>
      <c s="5" r="B49" t="n">
        <v>722718</v>
      </c>
      <c s="5" r="C49" t="n">
        <v>723688</v>
      </c>
    </row>
    <row r="50" spans="1:3">
      <c s="4" r="A50" t="s">
        <v>72</v>
      </c>
      <c s="5" r="B50" t="n">
        <v>301000</v>
      </c>
      <c s="5" r="C50" t="n">
        <v>304000</v>
      </c>
    </row>
    <row r="51" spans="1:3">
      <c s="4" r="A51" t="s">
        <v>73</v>
      </c>
      <c s="5" r="B51" t="n">
        <v>563269</v>
      </c>
      <c s="5" r="C51" t="n">
        <v>572810</v>
      </c>
    </row>
    <row r="52" spans="1:3">
      <c s="4" r="A52" t="s">
        <v>74</v>
      </c>
      <c s="5" r="B52" t="n">
        <v>1586987</v>
      </c>
      <c s="5" r="C52" t="n">
        <v>1600498</v>
      </c>
    </row>
    <row r="53" spans="1:3">
      <c s="4" r="A53" t="s">
        <v>75</v>
      </c>
      <c s="7" r="B53" t="n">
        <v>5183666</v>
      </c>
      <c s="7" r="C53" t="n">
        <v>5214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76</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233</v>
      </c>
      <c s="4" r="B9"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5</v>
      </c>
      <c s="2" r="B1" t="s">
        <v>1</v>
      </c>
    </row>
    <row r="2" spans="1:2">
      <c s="2" r="B2" t="s">
        <v>2</v>
      </c>
    </row>
    <row r="3" spans="1:2">
      <c s="3" r="A3" t="s">
        <v>181</v>
      </c>
    </row>
    <row r="4" spans="1:2">
      <c s="4" r="A4" t="s">
        <v>236</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84</v>
      </c>
    </row>
    <row r="4" spans="1:2">
      <c s="4" r="A4" t="s">
        <v>239</v>
      </c>
      <c s="4" r="B4" t="s">
        <v>240</v>
      </c>
    </row>
    <row r="5" spans="1:2">
      <c s="4" r="A5" t="s">
        <v>241</v>
      </c>
      <c s="4" r="B5" t="s">
        <v>242</v>
      </c>
    </row>
    <row r="6" spans="1:2">
      <c s="4" r="A6" t="s">
        <v>243</v>
      </c>
      <c s="4" r="B6" t="s">
        <v>244</v>
      </c>
    </row>
    <row r="7" spans="1:2">
      <c s="4" r="A7" t="s">
        <v>245</v>
      </c>
      <c s="4" r="B7"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7</v>
      </c>
      <c s="2" r="B1" t="s">
        <v>1</v>
      </c>
    </row>
    <row r="2" spans="1:2">
      <c s="2" r="B2" t="s">
        <v>2</v>
      </c>
    </row>
    <row r="3" spans="1:2">
      <c s="3" r="A3" t="s">
        <v>190</v>
      </c>
    </row>
    <row r="4" spans="1:2">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s="1" r="A1" t="s">
        <v>250</v>
      </c>
      <c s="2" r="B1" t="s">
        <v>251</v>
      </c>
      <c s="2" r="C1" t="s">
        <v>1</v>
      </c>
    </row>
    <row r="2" spans="1:5">
      <c s="2" r="B2" t="s">
        <v>252</v>
      </c>
      <c s="2" r="C2" t="s">
        <v>253</v>
      </c>
      <c s="2" r="D2" t="s">
        <v>254</v>
      </c>
      <c s="2" r="E2" t="s">
        <v>255</v>
      </c>
    </row>
    <row r="3" spans="1:5">
      <c s="3" r="A3" t="s">
        <v>256</v>
      </c>
    </row>
    <row r="4" spans="1:5">
      <c s="4" r="A4" t="s">
        <v>257</v>
      </c>
      <c s="5" r="C4" t="n">
        <v>2</v>
      </c>
    </row>
    <row r="5" spans="1:5">
      <c s="4" r="A5" t="s">
        <v>258</v>
      </c>
      <c s="7" r="C5" t="n">
        <v>2800000</v>
      </c>
      <c s="7" r="D5" t="n">
        <v>7000000</v>
      </c>
    </row>
    <row r="6" spans="1:5">
      <c s="4" r="A6" t="s">
        <v>259</v>
      </c>
      <c s="5" r="C6" t="n">
        <v>0</v>
      </c>
    </row>
    <row r="7" spans="1:5">
      <c s="4" r="A7" t="s">
        <v>260</v>
      </c>
      <c s="7" r="B7" t="n">
        <v>0</v>
      </c>
      <c s="5" r="C7" t="n">
        <v>1380000</v>
      </c>
    </row>
    <row r="8" spans="1:5">
      <c s="4" r="A8" t="s">
        <v>261</v>
      </c>
    </row>
    <row r="9" spans="1:5">
      <c s="3" r="A9" t="s">
        <v>256</v>
      </c>
    </row>
    <row r="10" spans="1:5">
      <c s="4" r="A10" t="s">
        <v>262</v>
      </c>
      <c s="5" r="B10" t="n">
        <v>4900000</v>
      </c>
      <c s="7" r="C10" t="n">
        <v>4900000</v>
      </c>
    </row>
    <row r="11" spans="1:5">
      <c s="4" r="A11" t="s">
        <v>263</v>
      </c>
    </row>
    <row r="12" spans="1:5">
      <c s="3" r="A12" t="s">
        <v>256</v>
      </c>
    </row>
    <row r="13" spans="1:5">
      <c s="4" r="A13" t="s">
        <v>264</v>
      </c>
      <c s="4" r="C13" t="s">
        <v>265</v>
      </c>
    </row>
    <row r="14" spans="1:5">
      <c s="4" r="A14" t="s">
        <v>266</v>
      </c>
    </row>
    <row r="15" spans="1:5">
      <c s="3" r="A15" t="s">
        <v>256</v>
      </c>
    </row>
    <row r="16" spans="1:5">
      <c s="4" r="A16" t="s">
        <v>267</v>
      </c>
      <c s="4" r="C16" t="s">
        <v>268</v>
      </c>
    </row>
    <row r="17" spans="1:5">
      <c s="4" r="A17" t="s">
        <v>269</v>
      </c>
    </row>
    <row r="18" spans="1:5">
      <c s="3" r="A18" t="s">
        <v>256</v>
      </c>
    </row>
    <row r="19" spans="1:5">
      <c s="4" r="A19" t="s">
        <v>270</v>
      </c>
      <c s="5" r="B19" t="n">
        <v>250000</v>
      </c>
      <c s="7" r="C19" t="n">
        <v>250000</v>
      </c>
      <c s="7" r="E19" t="n">
        <v>250000</v>
      </c>
    </row>
    <row r="20" spans="1:5">
      <c s="4" r="A20" t="s">
        <v>271</v>
      </c>
    </row>
    <row r="21" spans="1:5">
      <c s="3" r="A21" t="s">
        <v>256</v>
      </c>
    </row>
    <row r="22" spans="1:5">
      <c s="4" r="A22" t="s">
        <v>272</v>
      </c>
      <c s="7" r="B22" t="n">
        <v>25000000</v>
      </c>
      <c s="7" r="C22" t="n">
        <v>25000000</v>
      </c>
      <c s="7" r="E22" t="n">
        <v>230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73</v>
      </c>
      <c s="2" r="B1" t="s">
        <v>251</v>
      </c>
      <c s="2" r="C1" t="s">
        <v>1</v>
      </c>
    </row>
    <row r="2" spans="1:3">
      <c s="2" r="B2" t="s">
        <v>2</v>
      </c>
      <c s="2" r="C2" t="s">
        <v>2</v>
      </c>
    </row>
    <row r="3" spans="1:3">
      <c s="3" r="A3" t="s">
        <v>274</v>
      </c>
    </row>
    <row r="4" spans="1:3">
      <c s="4" r="A4" t="s">
        <v>275</v>
      </c>
      <c s="7" r="C4" t="n">
        <v>143160000</v>
      </c>
    </row>
    <row r="5" spans="1:3">
      <c s="4" r="A5" t="s">
        <v>276</v>
      </c>
      <c s="7" r="B5" t="n">
        <v>0</v>
      </c>
      <c s="5" r="C5" t="n">
        <v>1380000</v>
      </c>
    </row>
    <row r="6" spans="1:3">
      <c s="4" r="A6" t="s">
        <v>277</v>
      </c>
      <c s="5" r="C6" t="n">
        <v>-14656000</v>
      </c>
    </row>
    <row r="7" spans="1:3">
      <c s="4" r="A7" t="s">
        <v>278</v>
      </c>
      <c s="5" r="B7" t="n">
        <v>129884000</v>
      </c>
      <c s="5" r="C7" t="n">
        <v>129884000</v>
      </c>
    </row>
    <row r="8" spans="1:3">
      <c s="4" r="A8" t="s">
        <v>279</v>
      </c>
    </row>
    <row r="9" spans="1:3">
      <c s="3" r="A9" t="s">
        <v>274</v>
      </c>
    </row>
    <row r="10" spans="1:3">
      <c s="4" r="A10" t="s">
        <v>275</v>
      </c>
      <c s="5" r="C10" t="n">
        <v>10095000</v>
      </c>
    </row>
    <row r="11" spans="1:3">
      <c s="4" r="A11" t="s">
        <v>276</v>
      </c>
      <c s="5" r="C11" t="n">
        <v>0</v>
      </c>
    </row>
    <row r="12" spans="1:3">
      <c s="4" r="A12" t="s">
        <v>277</v>
      </c>
      <c s="5" r="C12" t="n">
        <v>0</v>
      </c>
    </row>
    <row r="13" spans="1:3">
      <c s="4" r="A13" t="s">
        <v>278</v>
      </c>
      <c s="5" r="B13" t="n">
        <v>10095000</v>
      </c>
      <c s="5" r="C13" t="n">
        <v>10095000</v>
      </c>
    </row>
    <row r="14" spans="1:3">
      <c s="4" r="A14" t="s">
        <v>280</v>
      </c>
    </row>
    <row r="15" spans="1:3">
      <c s="3" r="A15" t="s">
        <v>274</v>
      </c>
    </row>
    <row r="16" spans="1:3">
      <c s="4" r="A16" t="s">
        <v>275</v>
      </c>
      <c s="5" r="C16" t="n">
        <v>133065000</v>
      </c>
    </row>
    <row r="17" spans="1:3">
      <c s="4" r="A17" t="s">
        <v>276</v>
      </c>
      <c s="5" r="C17" t="n">
        <v>1380000</v>
      </c>
    </row>
    <row r="18" spans="1:3">
      <c s="4" r="A18" t="s">
        <v>277</v>
      </c>
      <c s="5" r="C18" t="n">
        <v>-14656000</v>
      </c>
    </row>
    <row r="19" spans="1:3">
      <c s="4" r="A19" t="s">
        <v>278</v>
      </c>
      <c s="7" r="B19" t="n">
        <v>119789000</v>
      </c>
      <c s="7" r="C19" t="n">
        <v>11978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25</v>
      </c>
    </row>
    <row r="2" spans="1:3">
      <c s="4" r="A2" t="s">
        <v>263</v>
      </c>
    </row>
    <row r="3" spans="1:3">
      <c s="3" r="A3" t="s">
        <v>282</v>
      </c>
    </row>
    <row r="4" spans="1:3">
      <c s="4" r="A4" t="s">
        <v>283</v>
      </c>
      <c s="7" r="B4" t="n">
        <v>15972</v>
      </c>
      <c s="7" r="C4" t="n">
        <v>91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25</v>
      </c>
    </row>
    <row r="2" spans="1:3">
      <c s="3" r="A2" t="s">
        <v>285</v>
      </c>
    </row>
    <row r="3" spans="1:3">
      <c s="4" r="A3" t="s">
        <v>286</v>
      </c>
      <c s="7" r="B3" t="n">
        <v>97000</v>
      </c>
      <c s="7" r="C3" t="n">
        <v>99000</v>
      </c>
    </row>
    <row r="4" spans="1:3">
      <c s="4" r="A4" t="s">
        <v>287</v>
      </c>
      <c s="5" r="B4" t="n">
        <v>12000</v>
      </c>
      <c s="5" r="C4" t="n">
        <v>10000</v>
      </c>
    </row>
    <row r="5" spans="1:3">
      <c s="4" r="A5" t="s">
        <v>288</v>
      </c>
      <c s="5" r="B5" t="n">
        <v>319243</v>
      </c>
      <c s="5" r="C5" t="n">
        <v>326743</v>
      </c>
    </row>
    <row r="6" spans="1:3">
      <c s="4" r="A6" t="s">
        <v>263</v>
      </c>
    </row>
    <row r="7" spans="1:3">
      <c s="3" r="A7" t="s">
        <v>285</v>
      </c>
    </row>
    <row r="8" spans="1:3">
      <c s="4" r="A8" t="s">
        <v>289</v>
      </c>
      <c s="5" r="B8" t="n">
        <v>419000</v>
      </c>
      <c s="5" r="C8" t="n">
        <v>405000</v>
      </c>
    </row>
    <row r="9" spans="1:3">
      <c s="4" r="A9" t="s">
        <v>290</v>
      </c>
      <c s="7" r="B9" t="n">
        <v>-209000</v>
      </c>
      <c s="7" r="C9" t="n">
        <v>-18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91</v>
      </c>
      <c s="2" r="B1" t="s">
        <v>83</v>
      </c>
      <c s="2" r="D1" t="s">
        <v>1</v>
      </c>
      <c s="2" r="F1" t="s">
        <v>84</v>
      </c>
    </row>
    <row r="2" spans="1:7">
      <c s="2" r="B2" t="s">
        <v>2</v>
      </c>
      <c s="2" r="C2" t="s">
        <v>85</v>
      </c>
      <c s="2" r="D2" t="s">
        <v>2</v>
      </c>
      <c s="2" r="E2" t="s">
        <v>85</v>
      </c>
      <c s="2" r="F2" t="s">
        <v>2</v>
      </c>
      <c s="2" r="G2" t="s">
        <v>85</v>
      </c>
    </row>
    <row r="3" spans="1:7">
      <c s="3" r="A3" t="s">
        <v>292</v>
      </c>
    </row>
    <row r="4" spans="1:7">
      <c s="4" r="A4" t="s">
        <v>293</v>
      </c>
      <c s="7" r="B4" t="n">
        <v>-3900</v>
      </c>
      <c s="7" r="C4" t="n">
        <v>-300</v>
      </c>
      <c s="7" r="D4" t="n">
        <v>-2600</v>
      </c>
      <c s="7" r="E4" t="n">
        <v>2900</v>
      </c>
      <c s="7" r="F4" t="n">
        <v>-200</v>
      </c>
      <c s="7" r="G4" t="n">
        <v>7200</v>
      </c>
    </row>
    <row r="5" spans="1:7">
      <c s="4" r="A5" t="s">
        <v>294</v>
      </c>
      <c s="5" r="B5" t="n">
        <v>624</v>
      </c>
      <c s="5" r="C5" t="n">
        <v>772</v>
      </c>
      <c s="5" r="D5" t="n">
        <v>1375</v>
      </c>
      <c s="5" r="E5" t="n">
        <v>1881</v>
      </c>
      <c s="5" r="F5" t="n">
        <v>2096</v>
      </c>
      <c s="5" r="G5" t="n">
        <v>1920</v>
      </c>
    </row>
    <row r="6" spans="1:7">
      <c s="4" r="A6" t="s">
        <v>295</v>
      </c>
      <c s="5" r="B6" t="n">
        <v>-302</v>
      </c>
      <c s="5" r="C6" t="n">
        <v>0</v>
      </c>
      <c s="5" r="D6" t="n">
        <v>-874</v>
      </c>
      <c s="5" r="E6" t="n">
        <v>0</v>
      </c>
      <c s="5" r="F6" t="n">
        <v>-1052</v>
      </c>
      <c s="5" r="G6" t="n">
        <v>0</v>
      </c>
    </row>
    <row r="7" spans="1:7">
      <c s="4" r="A7" t="s">
        <v>296</v>
      </c>
      <c s="5" r="B7" t="n">
        <v>-82</v>
      </c>
      <c s="5" r="C7" t="n">
        <v>-32</v>
      </c>
      <c s="5" r="D7" t="n">
        <v>873</v>
      </c>
      <c s="5" r="E7" t="n">
        <v>134</v>
      </c>
      <c s="5" r="F7" t="n">
        <v>122</v>
      </c>
      <c s="5" r="G7" t="n">
        <v>-94</v>
      </c>
    </row>
    <row r="8" spans="1:7">
      <c s="4" r="A8" t="s">
        <v>297</v>
      </c>
      <c s="7" r="B8" t="n">
        <v>-3660</v>
      </c>
      <c s="7" r="C8" t="n">
        <v>440</v>
      </c>
      <c s="7" r="D8" t="n">
        <v>-1226</v>
      </c>
      <c s="7" r="E8" t="n">
        <v>4915</v>
      </c>
      <c s="7" r="F8" t="n">
        <v>966</v>
      </c>
      <c s="7" r="G8" t="n">
        <v>9026</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98</v>
      </c>
      <c s="2" r="B1" t="s">
        <v>83</v>
      </c>
      <c s="2" r="D1" t="s">
        <v>1</v>
      </c>
      <c s="2" r="F1" t="s">
        <v>84</v>
      </c>
    </row>
    <row r="2" spans="1:7">
      <c s="2" r="B2" t="s">
        <v>2</v>
      </c>
      <c s="2" r="C2" t="s">
        <v>85</v>
      </c>
      <c s="2" r="D2" t="s">
        <v>2</v>
      </c>
      <c s="2" r="E2" t="s">
        <v>85</v>
      </c>
      <c s="2" r="F2" t="s">
        <v>2</v>
      </c>
      <c s="2" r="G2" t="s">
        <v>85</v>
      </c>
    </row>
    <row r="3" spans="1:7">
      <c s="4" r="A3" t="s">
        <v>299</v>
      </c>
    </row>
    <row r="4" spans="1:7">
      <c s="3" r="A4" t="s">
        <v>300</v>
      </c>
    </row>
    <row r="5" spans="1:7">
      <c s="4" r="A5" t="s">
        <v>301</v>
      </c>
      <c s="7" r="B5" t="n">
        <v>6281</v>
      </c>
      <c s="7" r="C5" t="n">
        <v>5340</v>
      </c>
      <c s="7" r="D5" t="n">
        <v>18842</v>
      </c>
      <c s="7" r="E5" t="n">
        <v>16020</v>
      </c>
      <c s="7" r="F5" t="n">
        <v>24182</v>
      </c>
      <c s="7" r="G5" t="n">
        <v>21784</v>
      </c>
    </row>
    <row r="6" spans="1:7">
      <c s="4" r="A6" t="s">
        <v>302</v>
      </c>
      <c s="5" r="B6" t="n">
        <v>11057</v>
      </c>
      <c s="5" r="C6" t="n">
        <v>10860</v>
      </c>
      <c s="5" r="D6" t="n">
        <v>33172</v>
      </c>
      <c s="5" r="E6" t="n">
        <v>32581</v>
      </c>
      <c s="5" r="F6" t="n">
        <v>44031</v>
      </c>
      <c s="5" r="G6" t="n">
        <v>41983</v>
      </c>
    </row>
    <row r="7" spans="1:7">
      <c s="4" r="A7" t="s">
        <v>303</v>
      </c>
      <c s="5" r="B7" t="n">
        <v>-14452</v>
      </c>
      <c s="5" r="C7" t="n">
        <v>-13336</v>
      </c>
      <c s="5" r="D7" t="n">
        <v>-43356</v>
      </c>
      <c s="5" r="E7" t="n">
        <v>-40007</v>
      </c>
      <c s="5" r="F7" t="n">
        <v>-56691</v>
      </c>
      <c s="5" r="G7" t="n">
        <v>-52467</v>
      </c>
    </row>
    <row r="8" spans="1:7">
      <c s="4" r="A8" t="s">
        <v>117</v>
      </c>
      <c s="5" r="B8" t="n">
        <v>8186</v>
      </c>
      <c s="5" r="C8" t="n">
        <v>5718</v>
      </c>
      <c s="5" r="D8" t="n">
        <v>24557</v>
      </c>
      <c s="5" r="E8" t="n">
        <v>17154</v>
      </c>
      <c s="5" r="F8" t="n">
        <v>30276</v>
      </c>
      <c s="5" r="G8" t="n">
        <v>25219</v>
      </c>
    </row>
    <row r="9" spans="1:7">
      <c s="4" r="A9" t="s">
        <v>304</v>
      </c>
      <c s="5" r="B9" t="n">
        <v>11072</v>
      </c>
      <c s="5" r="C9" t="n">
        <v>8582</v>
      </c>
      <c s="5" r="D9" t="n">
        <v>33215</v>
      </c>
      <c s="5" r="E9" t="n">
        <v>25748</v>
      </c>
      <c s="5" r="F9" t="n">
        <v>41798</v>
      </c>
      <c s="5" r="G9" t="n">
        <v>36519</v>
      </c>
    </row>
    <row r="10" spans="1:7">
      <c s="4" r="A10" t="s">
        <v>305</v>
      </c>
    </row>
    <row r="11" spans="1:7">
      <c s="3" r="A11" t="s">
        <v>300</v>
      </c>
    </row>
    <row r="12" spans="1:7">
      <c s="4" r="A12" t="s">
        <v>301</v>
      </c>
      <c s="5" r="B12" t="n">
        <v>80</v>
      </c>
      <c s="5" r="C12" t="n">
        <v>73</v>
      </c>
      <c s="5" r="D12" t="n">
        <v>240</v>
      </c>
      <c s="5" r="E12" t="n">
        <v>219</v>
      </c>
      <c s="5" r="F12" t="n">
        <v>313</v>
      </c>
      <c s="5" r="G12" t="n">
        <v>312</v>
      </c>
    </row>
    <row r="13" spans="1:7">
      <c s="4" r="A13" t="s">
        <v>302</v>
      </c>
      <c s="5" r="B13" t="n">
        <v>424</v>
      </c>
      <c s="5" r="C13" t="n">
        <v>436</v>
      </c>
      <c s="5" r="D13" t="n">
        <v>1271</v>
      </c>
      <c s="5" r="E13" t="n">
        <v>1308</v>
      </c>
      <c s="5" r="F13" t="n">
        <v>1708</v>
      </c>
      <c s="5" r="G13" t="n">
        <v>1692</v>
      </c>
    </row>
    <row r="14" spans="1:7">
      <c s="4" r="A14" t="s">
        <v>117</v>
      </c>
      <c s="5" r="B14" t="n">
        <v>323</v>
      </c>
      <c s="5" r="C14" t="n">
        <v>196</v>
      </c>
      <c s="5" r="D14" t="n">
        <v>970</v>
      </c>
      <c s="5" r="E14" t="n">
        <v>588</v>
      </c>
      <c s="5" r="F14" t="n">
        <v>1165</v>
      </c>
      <c s="5" r="G14" t="n">
        <v>830</v>
      </c>
    </row>
    <row r="15" spans="1:7">
      <c s="4" r="A15" t="s">
        <v>304</v>
      </c>
      <c s="5" r="B15" t="n">
        <v>827</v>
      </c>
      <c s="5" r="C15" t="n">
        <v>705</v>
      </c>
      <c s="5" r="D15" t="n">
        <v>2481</v>
      </c>
      <c s="5" r="E15" t="n">
        <v>2115</v>
      </c>
      <c s="5" r="F15" t="n">
        <v>3186</v>
      </c>
      <c s="5" r="G15" t="n">
        <v>2834</v>
      </c>
    </row>
    <row r="16" spans="1:7">
      <c s="4" r="A16" t="s">
        <v>306</v>
      </c>
    </row>
    <row r="17" spans="1:7">
      <c s="3" r="A17" t="s">
        <v>300</v>
      </c>
    </row>
    <row r="18" spans="1:7">
      <c s="4" r="A18" t="s">
        <v>301</v>
      </c>
      <c s="5" r="B18" t="n">
        <v>410</v>
      </c>
      <c s="5" r="C18" t="n">
        <v>275</v>
      </c>
      <c s="5" r="D18" t="n">
        <v>1231</v>
      </c>
      <c s="5" r="E18" t="n">
        <v>826</v>
      </c>
      <c s="5" r="F18" t="n">
        <v>1506</v>
      </c>
      <c s="5" r="G18" t="n">
        <v>1131</v>
      </c>
    </row>
    <row r="19" spans="1:7">
      <c s="4" r="A19" t="s">
        <v>302</v>
      </c>
      <c s="5" r="B19" t="n">
        <v>750</v>
      </c>
      <c s="5" r="C19" t="n">
        <v>707</v>
      </c>
      <c s="5" r="D19" t="n">
        <v>2249</v>
      </c>
      <c s="5" r="E19" t="n">
        <v>2122</v>
      </c>
      <c s="5" r="F19" t="n">
        <v>2956</v>
      </c>
      <c s="5" r="G19" t="n">
        <v>2743</v>
      </c>
    </row>
    <row r="20" spans="1:7">
      <c s="4" r="A20" t="s">
        <v>303</v>
      </c>
      <c s="5" r="B20" t="n">
        <v>-866</v>
      </c>
      <c s="5" r="C20" t="n">
        <v>-816</v>
      </c>
      <c s="5" r="D20" t="n">
        <v>-2598</v>
      </c>
      <c s="5" r="E20" t="n">
        <v>-2448</v>
      </c>
      <c s="5" r="F20" t="n">
        <v>-3414</v>
      </c>
      <c s="5" r="G20" t="n">
        <v>-3154</v>
      </c>
    </row>
    <row r="21" spans="1:7">
      <c s="4" r="A21" t="s">
        <v>307</v>
      </c>
      <c s="5" r="B21" t="n">
        <v>334</v>
      </c>
      <c s="5" r="C21" t="n">
        <v>89</v>
      </c>
      <c s="5" r="D21" t="n">
        <v>1001</v>
      </c>
      <c s="5" r="E21" t="n">
        <v>266</v>
      </c>
      <c s="5" r="F21" t="n">
        <v>1090</v>
      </c>
      <c s="5" r="G21" t="n">
        <v>355</v>
      </c>
    </row>
    <row r="22" spans="1:7">
      <c s="4" r="A22" t="s">
        <v>117</v>
      </c>
      <c s="5" r="B22" t="n">
        <v>86</v>
      </c>
      <c s="5" r="C22" t="n">
        <v>0</v>
      </c>
      <c s="5" r="D22" t="n">
        <v>259</v>
      </c>
      <c s="5" r="E22" t="n">
        <v>0</v>
      </c>
      <c s="5" r="F22" t="n">
        <v>259</v>
      </c>
      <c s="5" r="G22" t="n">
        <v>236</v>
      </c>
    </row>
    <row r="23" spans="1:7">
      <c s="4" r="A23" t="s">
        <v>304</v>
      </c>
      <c s="7" r="B23" t="n">
        <v>714</v>
      </c>
      <c s="7" r="C23" t="n">
        <v>255</v>
      </c>
      <c s="7" r="D23" t="n">
        <v>2142</v>
      </c>
      <c s="7" r="E23" t="n">
        <v>766</v>
      </c>
      <c s="7" r="F23" t="n">
        <v>2397</v>
      </c>
      <c s="7" r="G23" t="n">
        <v>1311</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76</v>
      </c>
      <c s="2" r="B1" t="s">
        <v>2</v>
      </c>
      <c s="2" r="C1" t="s">
        <v>25</v>
      </c>
    </row>
    <row r="2" spans="1:3">
      <c s="3" r="A2" t="s">
        <v>77</v>
      </c>
    </row>
    <row r="3" spans="1:3">
      <c s="4" r="A3" t="s">
        <v>78</v>
      </c>
      <c s="7" r="B3" t="n">
        <v>1</v>
      </c>
      <c s="7" r="C3" t="n">
        <v>1</v>
      </c>
    </row>
    <row r="4" spans="1:3">
      <c s="4" r="A4" t="s">
        <v>79</v>
      </c>
      <c s="5" r="B4" t="n">
        <v>60000000</v>
      </c>
      <c s="5" r="C4" t="n">
        <v>60000000</v>
      </c>
    </row>
    <row r="5" spans="1:3">
      <c s="4" r="A5" t="s">
        <v>80</v>
      </c>
      <c s="5" r="B5" t="n">
        <v>47375398</v>
      </c>
      <c s="5" r="C5" t="n">
        <v>46523184</v>
      </c>
    </row>
    <row r="6" spans="1:3">
      <c s="4" r="A6" t="s">
        <v>81</v>
      </c>
      <c s="5" r="B6" t="n">
        <v>47375398</v>
      </c>
      <c s="5" r="C6" t="n">
        <v>46523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08</v>
      </c>
      <c s="2" r="B1" t="s">
        <v>83</v>
      </c>
      <c s="2" r="D1" t="s">
        <v>1</v>
      </c>
      <c s="2" r="F1" t="s">
        <v>84</v>
      </c>
    </row>
    <row r="2" spans="1:7">
      <c s="2" r="B2" t="s">
        <v>2</v>
      </c>
      <c s="2" r="C2" t="s">
        <v>85</v>
      </c>
      <c s="2" r="D2" t="s">
        <v>2</v>
      </c>
      <c s="2" r="E2" t="s">
        <v>85</v>
      </c>
      <c s="2" r="F2" t="s">
        <v>2</v>
      </c>
      <c s="2" r="G2" t="s">
        <v>85</v>
      </c>
    </row>
    <row r="3" spans="1:7">
      <c s="3" r="A3" t="s">
        <v>309</v>
      </c>
    </row>
    <row r="4" spans="1:7">
      <c s="4" r="A4" t="s">
        <v>89</v>
      </c>
      <c s="7" r="B4" t="n">
        <v>505396</v>
      </c>
      <c s="7" r="C4" t="n">
        <v>432475</v>
      </c>
      <c s="7" r="D4" t="n">
        <v>1778220</v>
      </c>
      <c s="7" r="E4" t="n">
        <v>1494024</v>
      </c>
      <c s="7" r="F4" t="n">
        <v>2405903</v>
      </c>
      <c s="7" r="G4" t="n">
        <v>2032381</v>
      </c>
    </row>
    <row r="5" spans="1:7">
      <c s="4" r="A5" t="s">
        <v>310</v>
      </c>
      <c s="5" r="B5" t="n">
        <v>-4734</v>
      </c>
      <c s="5" r="C5" t="n">
        <v>1970</v>
      </c>
      <c s="5" r="D5" t="n">
        <v>72198</v>
      </c>
      <c s="5" r="E5" t="n">
        <v>82380</v>
      </c>
      <c s="5" r="F5" t="n">
        <v>130944</v>
      </c>
      <c s="5" r="G5" t="n">
        <v>139683</v>
      </c>
    </row>
    <row r="6" spans="1:7">
      <c s="4" r="A6" t="s">
        <v>311</v>
      </c>
    </row>
    <row r="7" spans="1:7">
      <c s="3" r="A7" t="s">
        <v>309</v>
      </c>
    </row>
    <row r="8" spans="1:7">
      <c s="4" r="A8" t="s">
        <v>312</v>
      </c>
      <c s="5" r="B8" t="n">
        <v>474508</v>
      </c>
      <c s="5" r="C8" t="n">
        <v>409317</v>
      </c>
      <c s="5" r="D8" t="n">
        <v>1704467</v>
      </c>
      <c s="5" r="E8" t="n">
        <v>1422408</v>
      </c>
      <c s="5" r="F8" t="n">
        <v>2311578</v>
      </c>
      <c s="5" r="G8" t="n">
        <v>1934037</v>
      </c>
    </row>
    <row r="9" spans="1:7">
      <c s="4" r="A9" t="s">
        <v>313</v>
      </c>
    </row>
    <row r="10" spans="1:7">
      <c s="3" r="A10" t="s">
        <v>309</v>
      </c>
    </row>
    <row r="11" spans="1:7">
      <c s="4" r="A11" t="s">
        <v>312</v>
      </c>
      <c s="5" r="B11" t="n">
        <v>30888</v>
      </c>
      <c s="5" r="C11" t="n">
        <v>23158</v>
      </c>
      <c s="5" r="D11" t="n">
        <v>73753</v>
      </c>
      <c s="5" r="E11" t="n">
        <v>71616</v>
      </c>
      <c s="5" r="F11" t="n">
        <v>94325</v>
      </c>
      <c s="5" r="G11" t="n">
        <v>98344</v>
      </c>
    </row>
    <row r="12" spans="1:7">
      <c s="4" r="A12" t="s">
        <v>279</v>
      </c>
    </row>
    <row r="13" spans="1:7">
      <c s="3" r="A13" t="s">
        <v>309</v>
      </c>
    </row>
    <row r="14" spans="1:7">
      <c s="4" r="A14" t="s">
        <v>89</v>
      </c>
      <c s="5" r="B14" t="n">
        <v>219420</v>
      </c>
      <c s="5" r="C14" t="n">
        <v>226027</v>
      </c>
      <c s="5" r="D14" t="n">
        <v>1059178</v>
      </c>
      <c s="5" r="E14" t="n">
        <v>983999</v>
      </c>
      <c s="5" r="F14" t="n">
        <v>1457266</v>
      </c>
      <c s="5" r="G14" t="n">
        <v>1356653</v>
      </c>
    </row>
    <row r="15" spans="1:7">
      <c s="4" r="A15" t="s">
        <v>310</v>
      </c>
      <c s="5" r="B15" t="n">
        <v>-18939</v>
      </c>
      <c s="5" r="C15" t="n">
        <v>-11452</v>
      </c>
      <c s="5" r="D15" t="n">
        <v>59325</v>
      </c>
      <c s="5" r="E15" t="n">
        <v>62945</v>
      </c>
      <c s="5" r="F15" t="n">
        <v>113252</v>
      </c>
      <c s="5" r="G15" t="n">
        <v>117797</v>
      </c>
    </row>
    <row r="16" spans="1:7">
      <c s="4" r="A16" t="s">
        <v>314</v>
      </c>
    </row>
    <row r="17" spans="1:7">
      <c s="3" r="A17" t="s">
        <v>309</v>
      </c>
    </row>
    <row r="18" spans="1:7">
      <c s="4" r="A18" t="s">
        <v>312</v>
      </c>
      <c s="5" r="B18" t="n">
        <v>219420</v>
      </c>
      <c s="5" r="C18" t="n">
        <v>226027</v>
      </c>
      <c s="5" r="D18" t="n">
        <v>1059178</v>
      </c>
      <c s="5" r="E18" t="n">
        <v>983999</v>
      </c>
      <c s="5" r="F18" t="n">
        <v>1457266</v>
      </c>
      <c s="5" r="G18" t="n">
        <v>1356653</v>
      </c>
    </row>
    <row r="19" spans="1:7">
      <c s="4" r="A19" t="s">
        <v>315</v>
      </c>
    </row>
    <row r="20" spans="1:7">
      <c s="3" r="A20" t="s">
        <v>309</v>
      </c>
    </row>
    <row r="21" spans="1:7">
      <c s="4" r="A21" t="s">
        <v>312</v>
      </c>
      <c s="5" r="B21" t="n">
        <v>0</v>
      </c>
      <c s="5" r="C21" t="n">
        <v>0</v>
      </c>
      <c s="5" r="D21" t="n">
        <v>0</v>
      </c>
      <c s="5" r="E21" t="n">
        <v>0</v>
      </c>
      <c s="5" r="F21" t="n">
        <v>0</v>
      </c>
      <c s="5" r="G21" t="n">
        <v>0</v>
      </c>
    </row>
    <row r="22" spans="1:7">
      <c s="4" r="A22" t="s">
        <v>280</v>
      </c>
    </row>
    <row r="23" spans="1:7">
      <c s="3" r="A23" t="s">
        <v>309</v>
      </c>
    </row>
    <row r="24" spans="1:7">
      <c s="4" r="A24" t="s">
        <v>89</v>
      </c>
      <c s="5" r="B24" t="n">
        <v>285976</v>
      </c>
      <c s="5" r="C24" t="n">
        <v>206448</v>
      </c>
      <c s="5" r="D24" t="n">
        <v>719042</v>
      </c>
      <c s="5" r="E24" t="n">
        <v>510025</v>
      </c>
      <c s="5" r="F24" t="n">
        <v>948637</v>
      </c>
      <c s="5" r="G24" t="n">
        <v>675728</v>
      </c>
    </row>
    <row r="25" spans="1:7">
      <c s="4" r="A25" t="s">
        <v>310</v>
      </c>
      <c s="5" r="B25" t="n">
        <v>14205</v>
      </c>
      <c s="5" r="C25" t="n">
        <v>13422</v>
      </c>
      <c s="5" r="D25" t="n">
        <v>12873</v>
      </c>
      <c s="5" r="E25" t="n">
        <v>19435</v>
      </c>
      <c s="5" r="F25" t="n">
        <v>17692</v>
      </c>
      <c s="5" r="G25" t="n">
        <v>21886</v>
      </c>
    </row>
    <row r="26" spans="1:7">
      <c s="4" r="A26" t="s">
        <v>316</v>
      </c>
    </row>
    <row r="27" spans="1:7">
      <c s="3" r="A27" t="s">
        <v>309</v>
      </c>
    </row>
    <row r="28" spans="1:7">
      <c s="4" r="A28" t="s">
        <v>312</v>
      </c>
      <c s="5" r="B28" t="n">
        <v>255088</v>
      </c>
      <c s="5" r="C28" t="n">
        <v>183290</v>
      </c>
      <c s="5" r="D28" t="n">
        <v>645289</v>
      </c>
      <c s="5" r="E28" t="n">
        <v>438409</v>
      </c>
      <c s="5" r="F28" t="n">
        <v>854312</v>
      </c>
      <c s="5" r="G28" t="n">
        <v>577384</v>
      </c>
    </row>
    <row r="29" spans="1:7">
      <c s="4" r="A29" t="s">
        <v>317</v>
      </c>
    </row>
    <row r="30" spans="1:7">
      <c s="3" r="A30" t="s">
        <v>309</v>
      </c>
    </row>
    <row r="31" spans="1:7">
      <c s="4" r="A31" t="s">
        <v>312</v>
      </c>
      <c s="7" r="B31" t="n">
        <v>30888</v>
      </c>
      <c s="7" r="C31" t="n">
        <v>23158</v>
      </c>
      <c s="7" r="D31" t="n">
        <v>73753</v>
      </c>
      <c s="7" r="E31" t="n">
        <v>71616</v>
      </c>
      <c s="7" r="F31" t="n">
        <v>94325</v>
      </c>
      <c s="7" r="G31" t="n">
        <v>98344</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s="1" r="A1" t="s">
        <v>318</v>
      </c>
      <c s="2" r="B1" t="s">
        <v>83</v>
      </c>
      <c s="2" r="D1" t="s">
        <v>1</v>
      </c>
      <c s="2" r="F1" t="s">
        <v>84</v>
      </c>
    </row>
    <row r="2" spans="1:7">
      <c s="2" r="B2" t="s">
        <v>2</v>
      </c>
      <c s="2" r="C2" t="s">
        <v>85</v>
      </c>
      <c s="2" r="D2" t="s">
        <v>2</v>
      </c>
      <c s="2" r="E2" t="s">
        <v>85</v>
      </c>
      <c s="2" r="F2" t="s">
        <v>2</v>
      </c>
      <c s="2" r="G2" t="s">
        <v>85</v>
      </c>
    </row>
    <row r="3" spans="1:7">
      <c s="3" r="A3" t="s">
        <v>319</v>
      </c>
    </row>
    <row r="4" spans="1:7">
      <c s="4" r="A4" t="s">
        <v>320</v>
      </c>
      <c s="7" r="B4" t="n">
        <v>519000</v>
      </c>
      <c s="7" r="C4" t="n">
        <v>518000</v>
      </c>
      <c s="7" r="D4" t="n">
        <v>1556000</v>
      </c>
      <c s="7" r="E4" t="n">
        <v>1555000</v>
      </c>
      <c s="7" r="F4" t="n">
        <v>2074000</v>
      </c>
      <c s="7" r="G4" t="n">
        <v>2074000</v>
      </c>
    </row>
    <row r="5" spans="1:7">
      <c s="4" r="A5" t="s">
        <v>321</v>
      </c>
      <c s="4" r="D5" t="s">
        <v>322</v>
      </c>
    </row>
    <row r="6" spans="1:7">
      <c s="4" r="A6" t="s">
        <v>323</v>
      </c>
    </row>
    <row r="7" spans="1:7">
      <c s="3" r="A7" t="s">
        <v>319</v>
      </c>
    </row>
    <row r="8" spans="1:7">
      <c s="4" r="A8" t="s">
        <v>320</v>
      </c>
      <c s="7" r="D8" t="n">
        <v>0</v>
      </c>
    </row>
    <row r="9" spans="1:7">
      <c s="4" r="A9" t="s">
        <v>324</v>
      </c>
    </row>
    <row r="10" spans="1:7">
      <c s="3" r="A10" t="s">
        <v>319</v>
      </c>
    </row>
    <row r="11" spans="1:7">
      <c s="4" r="A11" t="s">
        <v>325</v>
      </c>
      <c s="4" r="D11" t="s">
        <v>326</v>
      </c>
    </row>
    <row r="12" spans="1:7">
      <c s="4" r="A12" t="s">
        <v>327</v>
      </c>
    </row>
    <row r="13" spans="1:7">
      <c s="3" r="A13" t="s">
        <v>319</v>
      </c>
    </row>
    <row r="14" spans="1:7">
      <c s="4" r="A14" t="s">
        <v>325</v>
      </c>
      <c s="4" r="D14" t="s">
        <v>328</v>
      </c>
    </row>
    <row r="15" spans="1:7">
      <c s="4" r="A15" t="s">
        <v>329</v>
      </c>
    </row>
    <row r="16" spans="1:7">
      <c s="3" r="A16" t="s">
        <v>319</v>
      </c>
    </row>
    <row r="17" spans="1:7">
      <c s="4" r="A17" t="s">
        <v>330</v>
      </c>
      <c s="4" r="D17" t="s">
        <v>331</v>
      </c>
    </row>
    <row r="18" spans="1:7">
      <c s="4" r="A18" t="s">
        <v>332</v>
      </c>
    </row>
    <row r="19" spans="1:7">
      <c s="3" r="A19" t="s">
        <v>319</v>
      </c>
    </row>
    <row r="20" spans="1:7">
      <c s="4" r="A20" t="s">
        <v>330</v>
      </c>
      <c s="4" r="D20" t="s">
        <v>331</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3</v>
      </c>
      <c s="2" r="B1" t="s">
        <v>2</v>
      </c>
      <c s="2" r="C1" t="s">
        <v>25</v>
      </c>
    </row>
    <row r="2" spans="1:3">
      <c s="3" r="A2" t="s">
        <v>334</v>
      </c>
    </row>
    <row r="3" spans="1:3">
      <c s="4" r="A3" t="s">
        <v>335</v>
      </c>
      <c s="5" r="B3" t="n">
        <v>8192000</v>
      </c>
      <c s="5" r="C3" t="n">
        <v>510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36</v>
      </c>
      <c s="2" r="B1" t="s">
        <v>83</v>
      </c>
      <c s="2" r="D1" t="s">
        <v>1</v>
      </c>
      <c s="2" r="F1" t="s">
        <v>84</v>
      </c>
    </row>
    <row r="2" spans="1:7">
      <c s="2" r="B2" t="s">
        <v>2</v>
      </c>
      <c s="2" r="C2" t="s">
        <v>85</v>
      </c>
      <c s="2" r="D2" t="s">
        <v>2</v>
      </c>
      <c s="2" r="E2" t="s">
        <v>85</v>
      </c>
      <c s="2" r="F2" t="s">
        <v>2</v>
      </c>
      <c s="2" r="G2" t="s">
        <v>85</v>
      </c>
    </row>
    <row r="3" spans="1:7">
      <c s="3" r="A3" t="s">
        <v>337</v>
      </c>
    </row>
    <row r="4" spans="1:7">
      <c s="4" r="A4" t="s">
        <v>338</v>
      </c>
      <c s="7" r="B4" t="n">
        <v>0</v>
      </c>
      <c s="7" r="C4" t="n">
        <v>0</v>
      </c>
      <c s="7" r="D4" t="n">
        <v>0</v>
      </c>
      <c s="7" r="E4" t="n">
        <v>0</v>
      </c>
      <c s="7" r="F4" t="n">
        <v>0</v>
      </c>
      <c s="7" r="G4" t="n">
        <v>0</v>
      </c>
    </row>
    <row r="5" spans="1:7">
      <c s="4" r="A5" t="s">
        <v>339</v>
      </c>
    </row>
    <row r="6" spans="1:7">
      <c s="3" r="A6" t="s">
        <v>337</v>
      </c>
    </row>
    <row r="7" spans="1:7">
      <c s="4" r="A7" t="s">
        <v>338</v>
      </c>
      <c s="5" r="B7" t="n">
        <v>-3282</v>
      </c>
      <c s="5" r="C7" t="n">
        <v>-2277</v>
      </c>
      <c s="5" r="D7" t="n">
        <v>-4689</v>
      </c>
      <c s="5" r="E7" t="n">
        <v>3630</v>
      </c>
      <c s="5" r="F7" t="n">
        <v>-10682</v>
      </c>
      <c s="5" r="G7" t="n">
        <v>7552</v>
      </c>
    </row>
    <row r="8" spans="1:7">
      <c s="4" r="A8" t="s">
        <v>340</v>
      </c>
    </row>
    <row r="9" spans="1:7">
      <c s="3" r="A9" t="s">
        <v>337</v>
      </c>
    </row>
    <row r="10" spans="1:7">
      <c s="4" r="A10" t="s">
        <v>338</v>
      </c>
      <c s="7" r="B10" t="n">
        <v>3282</v>
      </c>
      <c s="7" r="C10" t="n">
        <v>2277</v>
      </c>
      <c s="7" r="D10" t="n">
        <v>4689</v>
      </c>
      <c s="7" r="E10" t="n">
        <v>-3630</v>
      </c>
      <c s="7" r="F10" t="n">
        <v>10682</v>
      </c>
      <c s="7" r="G10" t="n">
        <v>-7552</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25</v>
      </c>
    </row>
    <row r="2" spans="1:3">
      <c s="3" r="A2" t="s">
        <v>342</v>
      </c>
    </row>
    <row r="3" spans="1:3">
      <c s="4" r="A3" t="s">
        <v>343</v>
      </c>
      <c s="7" r="B3" t="n">
        <v>0</v>
      </c>
      <c s="7" r="C3" t="n">
        <v>0</v>
      </c>
    </row>
    <row r="4" spans="1:3">
      <c s="4" r="A4" t="s">
        <v>344</v>
      </c>
      <c s="5" r="B4" t="n">
        <v>-4887</v>
      </c>
      <c s="5" r="C4" t="n">
        <v>-5425</v>
      </c>
    </row>
    <row r="5" spans="1:3">
      <c s="4" r="A5" t="s">
        <v>345</v>
      </c>
      <c s="5" r="B5" t="n">
        <v>-4887</v>
      </c>
      <c s="5" r="C5" t="n">
        <v>-5425</v>
      </c>
    </row>
    <row r="6" spans="1:3">
      <c s="4" r="A6" t="s">
        <v>346</v>
      </c>
    </row>
    <row r="7" spans="1:3">
      <c s="3" r="A7" t="s">
        <v>342</v>
      </c>
    </row>
    <row r="8" spans="1:3">
      <c s="4" r="A8" t="s">
        <v>343</v>
      </c>
      <c s="5" r="B8" t="n">
        <v>0</v>
      </c>
      <c s="5" r="C8" t="n">
        <v>0</v>
      </c>
    </row>
    <row r="9" spans="1:3">
      <c s="4" r="A9" t="s">
        <v>344</v>
      </c>
      <c s="5" r="B9" t="n">
        <v>-3425</v>
      </c>
      <c s="5" r="C9" t="n">
        <v>-5062</v>
      </c>
    </row>
    <row r="10" spans="1:3">
      <c s="4" r="A10" t="s">
        <v>345</v>
      </c>
      <c s="5" r="B10" t="n">
        <v>-3425</v>
      </c>
      <c s="5" r="C10" t="n">
        <v>-5062</v>
      </c>
    </row>
    <row r="11" spans="1:3">
      <c s="4" r="A11" t="s">
        <v>347</v>
      </c>
    </row>
    <row r="12" spans="1:3">
      <c s="3" r="A12" t="s">
        <v>342</v>
      </c>
    </row>
    <row r="13" spans="1:3">
      <c s="4" r="A13" t="s">
        <v>343</v>
      </c>
      <c s="5" r="B13" t="n">
        <v>0</v>
      </c>
      <c s="5" r="C13" t="n">
        <v>0</v>
      </c>
    </row>
    <row r="14" spans="1:3">
      <c s="4" r="A14" t="s">
        <v>344</v>
      </c>
      <c s="5" r="B14" t="n">
        <v>-1462</v>
      </c>
      <c s="5" r="C14" t="n">
        <v>-363</v>
      </c>
    </row>
    <row r="15" spans="1:3">
      <c s="4" r="A15" t="s">
        <v>345</v>
      </c>
      <c s="7" r="B15" t="n">
        <v>-1462</v>
      </c>
      <c s="7" r="C15" t="n">
        <v>-3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348</v>
      </c>
      <c s="2" r="B1" t="s">
        <v>83</v>
      </c>
      <c s="2" r="C1" t="s">
        <v>1</v>
      </c>
      <c s="2" r="D1" t="s">
        <v>84</v>
      </c>
    </row>
    <row r="2" spans="1:4">
      <c s="2" r="B2" t="s">
        <v>2</v>
      </c>
      <c s="2" r="C2" t="s">
        <v>2</v>
      </c>
      <c s="2" r="D2" t="s">
        <v>2</v>
      </c>
    </row>
    <row r="3" spans="1:4">
      <c s="3" r="A3" t="s">
        <v>349</v>
      </c>
    </row>
    <row r="4" spans="1:4">
      <c s="4" r="A4" t="s">
        <v>350</v>
      </c>
      <c s="7" r="B4" t="n">
        <v>568</v>
      </c>
      <c s="7" r="C4" t="n">
        <v>5228</v>
      </c>
      <c s="7" r="D4" t="n">
        <v>5971</v>
      </c>
    </row>
    <row r="5" spans="1:4">
      <c s="4" r="A5" t="s">
        <v>351</v>
      </c>
      <c s="7" r="B5" t="n">
        <v>0</v>
      </c>
      <c s="7" r="C5" t="n">
        <v>0</v>
      </c>
      <c s="7" r="D5" t="n">
        <v>1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2</v>
      </c>
      <c s="2" r="B1" t="s">
        <v>2</v>
      </c>
      <c s="2" r="C1" t="s">
        <v>25</v>
      </c>
    </row>
    <row r="2" spans="1:3">
      <c s="4" r="A2" t="s">
        <v>353</v>
      </c>
    </row>
    <row r="3" spans="1:3">
      <c s="3" r="A3" t="s">
        <v>342</v>
      </c>
    </row>
    <row r="4" spans="1:3">
      <c s="4" r="A4" t="s">
        <v>354</v>
      </c>
      <c s="7" r="B4" t="n">
        <v>3425</v>
      </c>
      <c s="7" r="C4" t="n">
        <v>5062</v>
      </c>
    </row>
    <row r="5" spans="1:3">
      <c s="4" r="A5" t="s">
        <v>355</v>
      </c>
    </row>
    <row r="6" spans="1:3">
      <c s="3" r="A6" t="s">
        <v>342</v>
      </c>
    </row>
    <row r="7" spans="1:3">
      <c s="4" r="A7" t="s">
        <v>354</v>
      </c>
      <c s="7" r="B7" t="n">
        <v>1462</v>
      </c>
      <c s="7" r="C7" t="n">
        <v>3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25</v>
      </c>
    </row>
    <row r="2" spans="1:3">
      <c s="3" r="A2" t="s">
        <v>342</v>
      </c>
    </row>
    <row r="3" spans="1:3">
      <c s="4" r="A3" t="s">
        <v>357</v>
      </c>
      <c s="7" r="B3" t="n">
        <v>-4887</v>
      </c>
      <c s="7" r="C3" t="n">
        <v>-5425</v>
      </c>
    </row>
    <row r="4" spans="1:3">
      <c s="4" r="A4" t="s">
        <v>346</v>
      </c>
    </row>
    <row r="5" spans="1:3">
      <c s="3" r="A5" t="s">
        <v>342</v>
      </c>
    </row>
    <row r="6" spans="1:3">
      <c s="4" r="A6" t="s">
        <v>358</v>
      </c>
      <c s="5" r="B6" t="n">
        <v>-3425</v>
      </c>
      <c s="5" r="C6" t="n">
        <v>-5062</v>
      </c>
    </row>
    <row r="7" spans="1:3">
      <c s="4" r="A7" t="s">
        <v>347</v>
      </c>
    </row>
    <row r="8" spans="1:3">
      <c s="3" r="A8" t="s">
        <v>342</v>
      </c>
    </row>
    <row r="9" spans="1:3">
      <c s="4" r="A9" t="s">
        <v>358</v>
      </c>
      <c s="7" r="B9" t="n">
        <v>-1462</v>
      </c>
      <c s="7" r="C9" t="n">
        <v>-3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59</v>
      </c>
      <c s="2" r="B1" t="s">
        <v>360</v>
      </c>
      <c s="2" r="C1" t="s">
        <v>2</v>
      </c>
      <c s="2" r="D1" t="s">
        <v>2</v>
      </c>
      <c s="2" r="E1" t="s">
        <v>85</v>
      </c>
      <c s="2" r="F1" t="s">
        <v>2</v>
      </c>
      <c s="2" r="G1" t="s">
        <v>85</v>
      </c>
    </row>
    <row r="2" spans="1:7">
      <c s="4" r="A2" t="s">
        <v>361</v>
      </c>
      <c s="7" r="D2" t="n">
        <v>35419000</v>
      </c>
      <c s="7" r="E2" t="n">
        <v>419000</v>
      </c>
      <c s="7" r="F2" t="n">
        <v>35405000</v>
      </c>
      <c s="7" r="G2" t="n">
        <v>608000</v>
      </c>
    </row>
    <row r="3" spans="1:7">
      <c s="4" r="A3" t="s">
        <v>362</v>
      </c>
      <c s="5" r="D3" t="n">
        <v>207000</v>
      </c>
    </row>
    <row r="4" spans="1:7">
      <c s="4" r="A4" t="s">
        <v>363</v>
      </c>
    </row>
    <row r="5" spans="1:7">
      <c s="4" r="A5" t="s">
        <v>364</v>
      </c>
      <c s="5" r="C5" t="n">
        <v>272716</v>
      </c>
      <c s="5" r="D5" t="n">
        <v>645225</v>
      </c>
    </row>
    <row r="6" spans="1:7">
      <c s="4" r="A6" t="s">
        <v>365</v>
      </c>
      <c s="8" r="C6" t="n">
        <v>54.12</v>
      </c>
    </row>
    <row r="7" spans="1:7">
      <c s="4" r="A7" t="s">
        <v>361</v>
      </c>
      <c s="7" r="C7" t="n">
        <v>14610439</v>
      </c>
      <c s="7" r="D7" t="n">
        <v>35167584</v>
      </c>
    </row>
    <row r="8" spans="1:7">
      <c s="4" r="A8" t="s">
        <v>366</v>
      </c>
      <c s="5" r="C8" t="n">
        <v>147579</v>
      </c>
      <c s="5" r="D8" t="n">
        <v>355228</v>
      </c>
    </row>
    <row r="9" spans="1:7">
      <c s="4" r="A9" t="s">
        <v>367</v>
      </c>
      <c s="7" r="C9" t="n">
        <v>64477188</v>
      </c>
      <c s="7" r="D9" t="n">
        <v>64477188</v>
      </c>
      <c s="7" r="F9" t="n">
        <v>64477188</v>
      </c>
    </row>
    <row r="10" spans="1:7">
      <c s="4" r="A10" t="s">
        <v>327</v>
      </c>
    </row>
    <row r="11" spans="1:7">
      <c s="4" r="A11" t="s">
        <v>368</v>
      </c>
      <c s="7" r="B11" t="n">
        <v>1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25</v>
      </c>
    </row>
    <row r="2" spans="1:3">
      <c s="3" r="A2" t="s">
        <v>370</v>
      </c>
    </row>
    <row r="3" spans="1:3">
      <c s="4" r="A3" t="s">
        <v>371</v>
      </c>
      <c s="7" r="B3" t="n">
        <v>-19865</v>
      </c>
      <c s="7" r="C3" t="n">
        <v>-19192</v>
      </c>
    </row>
    <row r="4" spans="1:3">
      <c s="4" r="A4" t="s">
        <v>58</v>
      </c>
      <c s="5" r="B4" t="n">
        <v>1540364</v>
      </c>
      <c s="5" r="C4" t="n">
        <v>1637592</v>
      </c>
    </row>
    <row r="5" spans="1:3">
      <c s="4" r="A5" t="s">
        <v>372</v>
      </c>
    </row>
    <row r="6" spans="1:3">
      <c s="3" r="A6" t="s">
        <v>373</v>
      </c>
    </row>
    <row r="7" spans="1:3">
      <c s="4" r="A7" t="s">
        <v>374</v>
      </c>
      <c s="5" r="B7" t="n">
        <v>1560229</v>
      </c>
      <c s="5" r="C7" t="n">
        <v>1656784</v>
      </c>
    </row>
    <row r="8" spans="1:3">
      <c s="3" r="A8" t="s">
        <v>370</v>
      </c>
    </row>
    <row r="9" spans="1:3">
      <c s="4" r="A9" t="s">
        <v>371</v>
      </c>
      <c s="5" r="B9" t="n">
        <v>-19865</v>
      </c>
      <c s="5" r="C9" t="n">
        <v>-19192</v>
      </c>
    </row>
    <row r="10" spans="1:3">
      <c s="4" r="A10" t="s">
        <v>58</v>
      </c>
      <c s="5" r="B10" t="n">
        <v>1540364</v>
      </c>
      <c s="5" r="C10" t="n">
        <v>1637592</v>
      </c>
    </row>
    <row r="11" spans="1:3">
      <c s="4" r="A11" t="s">
        <v>374</v>
      </c>
      <c s="5" r="B11" t="n">
        <v>1560229</v>
      </c>
      <c s="5" r="C11" t="n">
        <v>1656784</v>
      </c>
    </row>
    <row r="12" spans="1:3">
      <c s="4" r="A12" t="s">
        <v>375</v>
      </c>
    </row>
    <row r="13" spans="1:3">
      <c s="3" r="A13" t="s">
        <v>373</v>
      </c>
    </row>
    <row r="14" spans="1:3">
      <c s="4" r="A14" t="s">
        <v>376</v>
      </c>
      <c s="5" r="B14" t="n">
        <v>323316</v>
      </c>
      <c s="5" r="C14" t="n">
        <v>374112</v>
      </c>
    </row>
    <row r="15" spans="1:3">
      <c s="4" r="A15" t="s">
        <v>377</v>
      </c>
    </row>
    <row r="16" spans="1:3">
      <c s="3" r="A16" t="s">
        <v>373</v>
      </c>
    </row>
    <row r="17" spans="1:3">
      <c s="4" r="A17" t="s">
        <v>378</v>
      </c>
      <c s="5" r="B17" t="n">
        <v>208787</v>
      </c>
      <c s="5" r="C17" t="n">
        <v>199267</v>
      </c>
    </row>
    <row r="18" spans="1:3">
      <c s="4" r="A18" t="s">
        <v>379</v>
      </c>
    </row>
    <row r="19" spans="1:3">
      <c s="3" r="A19" t="s">
        <v>373</v>
      </c>
    </row>
    <row r="20" spans="1:3">
      <c s="4" r="A20" t="s">
        <v>380</v>
      </c>
      <c s="5" r="B20" t="n">
        <v>28583</v>
      </c>
      <c s="5" r="C20" t="n">
        <v>31128</v>
      </c>
    </row>
    <row r="21" spans="1:3">
      <c s="4" r="A21" t="s">
        <v>381</v>
      </c>
    </row>
    <row r="22" spans="1:3">
      <c s="3" r="A22" t="s">
        <v>373</v>
      </c>
    </row>
    <row r="23" spans="1:3">
      <c s="4" r="A23" t="s">
        <v>382</v>
      </c>
      <c s="5" r="B23" t="n">
        <v>-4957</v>
      </c>
      <c s="5" r="C23" t="n">
        <v>-5223</v>
      </c>
    </row>
    <row r="24" spans="1:3">
      <c s="4" r="A24" t="s">
        <v>383</v>
      </c>
      <c s="5" r="B24" t="n">
        <v>902543</v>
      </c>
      <c s="5" r="C24" t="n">
        <v>902277</v>
      </c>
    </row>
    <row r="25" spans="1:3">
      <c s="4" r="A25" t="s">
        <v>384</v>
      </c>
    </row>
    <row r="26" spans="1:3">
      <c s="3" r="A26" t="s">
        <v>373</v>
      </c>
    </row>
    <row r="27" spans="1:3">
      <c s="4" r="A27" t="s">
        <v>383</v>
      </c>
      <c s="5" r="B27" t="n">
        <v>125000</v>
      </c>
      <c s="5" r="C27" t="n">
        <v>125000</v>
      </c>
    </row>
    <row r="28" spans="1:3">
      <c s="4" r="A28" t="s">
        <v>385</v>
      </c>
    </row>
    <row r="29" spans="1:3">
      <c s="3" r="A29" t="s">
        <v>373</v>
      </c>
    </row>
    <row r="30" spans="1:3">
      <c s="4" r="A30" t="s">
        <v>383</v>
      </c>
      <c s="5" r="B30" t="n">
        <v>125000</v>
      </c>
      <c s="5" r="C30" t="n">
        <v>125000</v>
      </c>
    </row>
    <row r="31" spans="1:3">
      <c s="4" r="A31" t="s">
        <v>386</v>
      </c>
    </row>
    <row r="32" spans="1:3">
      <c s="3" r="A32" t="s">
        <v>373</v>
      </c>
    </row>
    <row r="33" spans="1:3">
      <c s="4" r="A33" t="s">
        <v>383</v>
      </c>
      <c s="5" r="B33" t="n">
        <v>250000</v>
      </c>
      <c s="5" r="C33" t="n">
        <v>250000</v>
      </c>
    </row>
    <row r="34" spans="1:3">
      <c s="4" r="A34" t="s">
        <v>387</v>
      </c>
    </row>
    <row r="35" spans="1:3">
      <c s="3" r="A35" t="s">
        <v>373</v>
      </c>
    </row>
    <row r="36" spans="1:3">
      <c s="4" r="A36" t="s">
        <v>383</v>
      </c>
      <c s="5" r="B36" t="n">
        <v>250000</v>
      </c>
      <c s="5" r="C36" t="n">
        <v>250000</v>
      </c>
    </row>
    <row r="37" spans="1:3">
      <c s="4" r="A37" t="s">
        <v>388</v>
      </c>
    </row>
    <row r="38" spans="1:3">
      <c s="3" r="A38" t="s">
        <v>373</v>
      </c>
    </row>
    <row r="39" spans="1:3">
      <c s="4" r="A39" t="s">
        <v>383</v>
      </c>
      <c s="5" r="B39" t="n">
        <v>75000</v>
      </c>
      <c s="5" r="C39" t="n">
        <v>75000</v>
      </c>
    </row>
    <row r="40" spans="1:3">
      <c s="4" r="A40" t="s">
        <v>389</v>
      </c>
    </row>
    <row r="41" spans="1:3">
      <c s="3" r="A41" t="s">
        <v>373</v>
      </c>
    </row>
    <row r="42" spans="1:3">
      <c s="4" r="A42" t="s">
        <v>383</v>
      </c>
      <c s="5" r="B42" t="n">
        <v>25000</v>
      </c>
      <c s="5" r="C42" t="n">
        <v>25000</v>
      </c>
    </row>
    <row r="43" spans="1:3">
      <c s="4" r="A43" t="s">
        <v>390</v>
      </c>
    </row>
    <row r="44" spans="1:3">
      <c s="3" r="A44" t="s">
        <v>373</v>
      </c>
    </row>
    <row r="45" spans="1:3">
      <c s="4" r="A45" t="s">
        <v>383</v>
      </c>
      <c s="5" r="B45" t="n">
        <v>25000</v>
      </c>
      <c s="5" r="C45" t="n">
        <v>25000</v>
      </c>
    </row>
    <row r="46" spans="1:3">
      <c s="4" r="A46" t="s">
        <v>391</v>
      </c>
    </row>
    <row r="47" spans="1:3">
      <c s="3" r="A47" t="s">
        <v>373</v>
      </c>
    </row>
    <row r="48" spans="1:3">
      <c s="4" r="A48" t="s">
        <v>383</v>
      </c>
      <c s="5" r="B48" t="n">
        <v>25000</v>
      </c>
      <c s="5" r="C48" t="n">
        <v>25000</v>
      </c>
    </row>
    <row r="49" spans="1:3">
      <c s="4" r="A49" t="s">
        <v>392</v>
      </c>
    </row>
    <row r="50" spans="1:3">
      <c s="3" r="A50" t="s">
        <v>373</v>
      </c>
    </row>
    <row r="51" spans="1:3">
      <c s="4" r="A51" t="s">
        <v>383</v>
      </c>
      <c s="5" r="B51" t="n">
        <v>7500</v>
      </c>
      <c s="5" r="C51" t="n">
        <v>7500</v>
      </c>
    </row>
    <row r="52" spans="1:3">
      <c s="4" r="A52" t="s">
        <v>393</v>
      </c>
    </row>
    <row r="53" spans="1:3">
      <c s="3" r="A53" t="s">
        <v>373</v>
      </c>
    </row>
    <row r="54" spans="1:3">
      <c s="4" r="A54" t="s">
        <v>394</v>
      </c>
      <c s="5" r="B54" t="n">
        <v>97000</v>
      </c>
      <c s="5" r="C54" t="n">
        <v>150000</v>
      </c>
    </row>
    <row r="55" spans="1:3">
      <c s="4" r="A55" t="s">
        <v>395</v>
      </c>
    </row>
    <row r="56" spans="1:3">
      <c s="3" r="A56" t="s">
        <v>373</v>
      </c>
    </row>
    <row r="57" spans="1:3">
      <c s="4" r="A57" t="s">
        <v>376</v>
      </c>
      <c s="5" r="B57" t="n">
        <v>50000</v>
      </c>
      <c s="5" r="C57" t="n">
        <v>50000</v>
      </c>
    </row>
    <row r="58" spans="1:3">
      <c s="4" r="A58" t="s">
        <v>396</v>
      </c>
    </row>
    <row r="59" spans="1:3">
      <c s="3" r="A59" t="s">
        <v>373</v>
      </c>
    </row>
    <row r="60" spans="1:3">
      <c s="4" r="A60" t="s">
        <v>376</v>
      </c>
      <c s="5" r="B60" t="n">
        <v>50000</v>
      </c>
      <c s="5" r="C60" t="n">
        <v>50000</v>
      </c>
    </row>
    <row r="61" spans="1:3">
      <c s="4" r="A61" t="s">
        <v>397</v>
      </c>
    </row>
    <row r="62" spans="1:3">
      <c s="3" r="A62" t="s">
        <v>373</v>
      </c>
    </row>
    <row r="63" spans="1:3">
      <c s="4" r="A63" t="s">
        <v>376</v>
      </c>
      <c s="5" r="B63" t="n">
        <v>50000</v>
      </c>
      <c s="5" r="C63" t="n">
        <v>50000</v>
      </c>
    </row>
    <row r="64" spans="1:3">
      <c s="4" r="A64" t="s">
        <v>398</v>
      </c>
    </row>
    <row r="65" spans="1:3">
      <c s="3" r="A65" t="s">
        <v>373</v>
      </c>
    </row>
    <row r="66" spans="1:3">
      <c s="4" r="A66" t="s">
        <v>376</v>
      </c>
      <c s="5" r="B66" t="n">
        <v>50000</v>
      </c>
      <c s="5" r="C66" t="n">
        <v>50000</v>
      </c>
    </row>
    <row r="67" spans="1:3">
      <c s="4" r="A67" t="s">
        <v>399</v>
      </c>
    </row>
    <row r="68" spans="1:3">
      <c s="3" r="A68" t="s">
        <v>373</v>
      </c>
    </row>
    <row r="69" spans="1:3">
      <c s="4" r="A69" t="s">
        <v>382</v>
      </c>
      <c s="5" r="B69" t="n">
        <v>-1539</v>
      </c>
      <c s="5" r="C69" t="n">
        <v>-1943</v>
      </c>
    </row>
    <row r="70" spans="1:3">
      <c s="4" r="A70" t="s">
        <v>400</v>
      </c>
    </row>
    <row r="71" spans="1:3">
      <c s="3" r="A71" t="s">
        <v>373</v>
      </c>
    </row>
    <row r="72" spans="1:3">
      <c s="4" r="A72" t="s">
        <v>376</v>
      </c>
      <c s="5" r="C72" t="n">
        <v>20000</v>
      </c>
    </row>
    <row r="73" spans="1:3">
      <c s="4" r="A73" t="s">
        <v>401</v>
      </c>
    </row>
    <row r="74" spans="1:3">
      <c s="3" r="A74" t="s">
        <v>373</v>
      </c>
    </row>
    <row r="75" spans="1:3">
      <c s="4" r="A75" t="s">
        <v>376</v>
      </c>
      <c s="5" r="C75" t="n">
        <v>31200</v>
      </c>
    </row>
    <row r="76" spans="1:3">
      <c s="4" r="A76" t="s">
        <v>402</v>
      </c>
    </row>
    <row r="77" spans="1:3">
      <c s="3" r="A77" t="s">
        <v>373</v>
      </c>
    </row>
    <row r="78" spans="1:3">
      <c s="4" r="A78" t="s">
        <v>376</v>
      </c>
      <c s="5" r="B78" t="n">
        <v>100000</v>
      </c>
      <c s="5" r="C78" t="n">
        <v>100000</v>
      </c>
    </row>
    <row r="79" spans="1:3">
      <c s="4" r="A79" t="s">
        <v>403</v>
      </c>
    </row>
    <row r="80" spans="1:3">
      <c s="3" r="A80" t="s">
        <v>373</v>
      </c>
    </row>
    <row r="81" spans="1:3">
      <c s="4" r="A81" t="s">
        <v>376</v>
      </c>
      <c s="5" r="B81" t="n">
        <v>24855</v>
      </c>
      <c s="5" r="C81" t="n">
        <v>24855</v>
      </c>
    </row>
    <row r="82" spans="1:3">
      <c s="4" r="A82" t="s">
        <v>404</v>
      </c>
    </row>
    <row r="83" spans="1:3">
      <c s="3" r="A83" t="s">
        <v>373</v>
      </c>
    </row>
    <row r="84" spans="1:3">
      <c s="4" r="A84" t="s">
        <v>378</v>
      </c>
      <c s="5" r="B84" t="n">
        <v>209213</v>
      </c>
      <c s="5" r="C84" t="n">
        <v>200341</v>
      </c>
    </row>
    <row r="85" spans="1:3">
      <c s="4" r="A85" t="s">
        <v>405</v>
      </c>
    </row>
    <row r="86" spans="1:3">
      <c s="3" r="A86" t="s">
        <v>373</v>
      </c>
    </row>
    <row r="87" spans="1:3">
      <c s="4" r="A87" t="s">
        <v>380</v>
      </c>
      <c s="5" r="B87" t="n">
        <v>28868</v>
      </c>
      <c s="5" r="C87" t="n">
        <v>31127</v>
      </c>
    </row>
    <row r="88" spans="1:3">
      <c s="4" r="A88" t="s">
        <v>406</v>
      </c>
    </row>
    <row r="89" spans="1:3">
      <c s="3" r="A89" t="s">
        <v>373</v>
      </c>
    </row>
    <row r="90" spans="1:3">
      <c s="4" r="A90" t="s">
        <v>407</v>
      </c>
      <c s="5" r="B90" t="n">
        <v>132769</v>
      </c>
      <c s="5" r="C90" t="n">
        <v>133403</v>
      </c>
    </row>
    <row r="91" spans="1:3">
      <c s="4" r="A91" t="s">
        <v>408</v>
      </c>
    </row>
    <row r="92" spans="1:3">
      <c s="3" r="A92" t="s">
        <v>373</v>
      </c>
    </row>
    <row r="93" spans="1:3">
      <c s="4" r="A93" t="s">
        <v>407</v>
      </c>
      <c s="5" r="B93" t="n">
        <v>147451</v>
      </c>
      <c s="5" r="C93" t="n">
        <v>157290</v>
      </c>
    </row>
    <row r="94" spans="1:3">
      <c s="4" r="A94" t="s">
        <v>409</v>
      </c>
    </row>
    <row r="95" spans="1:3">
      <c s="3" r="A95" t="s">
        <v>373</v>
      </c>
    </row>
    <row r="96" spans="1:3">
      <c s="4" r="A96" t="s">
        <v>407</v>
      </c>
      <c s="5" r="B96" t="n">
        <v>263023</v>
      </c>
      <c s="5" r="C96" t="n">
        <v>262030</v>
      </c>
    </row>
    <row r="97" spans="1:3">
      <c s="4" r="A97" t="s">
        <v>410</v>
      </c>
    </row>
    <row r="98" spans="1:3">
      <c s="3" r="A98" t="s">
        <v>373</v>
      </c>
    </row>
    <row r="99" spans="1:3">
      <c s="4" r="A99" t="s">
        <v>407</v>
      </c>
      <c s="5" r="B99" t="n">
        <v>266370</v>
      </c>
      <c s="5" r="C99" t="n">
        <v>280903</v>
      </c>
    </row>
    <row r="100" spans="1:3">
      <c s="4" r="A100" t="s">
        <v>411</v>
      </c>
    </row>
    <row r="101" spans="1:3">
      <c s="3" r="A101" t="s">
        <v>373</v>
      </c>
    </row>
    <row r="102" spans="1:3">
      <c s="4" r="A102" t="s">
        <v>407</v>
      </c>
      <c s="5" r="B102" t="n">
        <v>99380</v>
      </c>
      <c s="5" r="C102" t="n">
        <v>102296</v>
      </c>
    </row>
    <row r="103" spans="1:3">
      <c s="4" r="A103" t="s">
        <v>412</v>
      </c>
    </row>
    <row r="104" spans="1:3">
      <c s="3" r="A104" t="s">
        <v>373</v>
      </c>
    </row>
    <row r="105" spans="1:3">
      <c s="4" r="A105" t="s">
        <v>407</v>
      </c>
      <c s="5" r="B105" t="n">
        <v>26662</v>
      </c>
      <c s="5" r="C105" t="n">
        <v>27573</v>
      </c>
    </row>
    <row r="106" spans="1:3">
      <c s="4" r="A106" t="s">
        <v>413</v>
      </c>
    </row>
    <row r="107" spans="1:3">
      <c s="3" r="A107" t="s">
        <v>373</v>
      </c>
    </row>
    <row r="108" spans="1:3">
      <c s="4" r="A108" t="s">
        <v>407</v>
      </c>
      <c s="5" r="B108" t="n">
        <v>30621</v>
      </c>
      <c s="5" r="C108" t="n">
        <v>31144</v>
      </c>
    </row>
    <row r="109" spans="1:3">
      <c s="4" r="A109" t="s">
        <v>414</v>
      </c>
    </row>
    <row r="110" spans="1:3">
      <c s="3" r="A110" t="s">
        <v>373</v>
      </c>
    </row>
    <row r="111" spans="1:3">
      <c s="4" r="A111" t="s">
        <v>407</v>
      </c>
      <c s="5" r="B111" t="n">
        <v>32726</v>
      </c>
      <c s="5" r="C111" t="n">
        <v>33695</v>
      </c>
    </row>
    <row r="112" spans="1:3">
      <c s="4" r="A112" t="s">
        <v>415</v>
      </c>
    </row>
    <row r="113" spans="1:3">
      <c s="3" r="A113" t="s">
        <v>373</v>
      </c>
    </row>
    <row r="114" spans="1:3">
      <c s="4" r="A114" t="s">
        <v>407</v>
      </c>
      <c s="5" r="B114" t="n">
        <v>8917</v>
      </c>
      <c s="5" r="C114" t="n">
        <v>9156</v>
      </c>
    </row>
    <row r="115" spans="1:3">
      <c s="4" r="A115" t="s">
        <v>416</v>
      </c>
    </row>
    <row r="116" spans="1:3">
      <c s="3" r="A116" t="s">
        <v>373</v>
      </c>
    </row>
    <row r="117" spans="1:3">
      <c s="4" r="A117" t="s">
        <v>417</v>
      </c>
      <c s="5" r="B117" t="n">
        <v>97000</v>
      </c>
      <c s="5" r="C117" t="n">
        <v>150000</v>
      </c>
    </row>
    <row r="118" spans="1:3">
      <c s="4" r="A118" t="s">
        <v>418</v>
      </c>
    </row>
    <row r="119" spans="1:3">
      <c s="3" r="A119" t="s">
        <v>373</v>
      </c>
    </row>
    <row r="120" spans="1:3">
      <c s="4" r="A120" t="s">
        <v>417</v>
      </c>
      <c s="5" r="B120" t="n">
        <v>50000</v>
      </c>
      <c s="5" r="C120" t="n">
        <v>50000</v>
      </c>
    </row>
    <row r="121" spans="1:3">
      <c s="4" r="A121" t="s">
        <v>419</v>
      </c>
    </row>
    <row r="122" spans="1:3">
      <c s="3" r="A122" t="s">
        <v>373</v>
      </c>
    </row>
    <row r="123" spans="1:3">
      <c s="4" r="A123" t="s">
        <v>417</v>
      </c>
      <c s="5" r="B123" t="n">
        <v>50000</v>
      </c>
      <c s="5" r="C123" t="n">
        <v>50000</v>
      </c>
    </row>
    <row r="124" spans="1:3">
      <c s="4" r="A124" t="s">
        <v>420</v>
      </c>
    </row>
    <row r="125" spans="1:3">
      <c s="3" r="A125" t="s">
        <v>373</v>
      </c>
    </row>
    <row r="126" spans="1:3">
      <c s="4" r="A126" t="s">
        <v>417</v>
      </c>
      <c s="5" r="B126" t="n">
        <v>50000</v>
      </c>
      <c s="5" r="C126" t="n">
        <v>50000</v>
      </c>
    </row>
    <row r="127" spans="1:3">
      <c s="4" r="A127" t="s">
        <v>421</v>
      </c>
    </row>
    <row r="128" spans="1:3">
      <c s="3" r="A128" t="s">
        <v>373</v>
      </c>
    </row>
    <row r="129" spans="1:3">
      <c s="4" r="A129" t="s">
        <v>417</v>
      </c>
      <c s="5" r="B129" t="n">
        <v>50000</v>
      </c>
      <c s="5" r="C129" t="n">
        <v>50000</v>
      </c>
    </row>
    <row r="130" spans="1:3">
      <c s="4" r="A130" t="s">
        <v>422</v>
      </c>
    </row>
    <row r="131" spans="1:3">
      <c s="3" r="A131" t="s">
        <v>373</v>
      </c>
    </row>
    <row r="132" spans="1:3">
      <c s="4" r="A132" t="s">
        <v>417</v>
      </c>
      <c s="5" r="B132" t="n">
        <v>0</v>
      </c>
      <c s="5" r="C132" t="n">
        <v>20277</v>
      </c>
    </row>
    <row r="133" spans="1:3">
      <c s="4" r="A133" t="s">
        <v>423</v>
      </c>
    </row>
    <row r="134" spans="1:3">
      <c s="3" r="A134" t="s">
        <v>373</v>
      </c>
    </row>
    <row r="135" spans="1:3">
      <c s="4" r="A135" t="s">
        <v>417</v>
      </c>
      <c s="5" r="B135" t="n">
        <v>0</v>
      </c>
      <c s="5" r="C135" t="n">
        <v>31223</v>
      </c>
    </row>
    <row r="136" spans="1:3">
      <c s="4" r="A136" t="s">
        <v>424</v>
      </c>
    </row>
    <row r="137" spans="1:3">
      <c s="3" r="A137" t="s">
        <v>373</v>
      </c>
    </row>
    <row r="138" spans="1:3">
      <c s="4" r="A138" t="s">
        <v>417</v>
      </c>
      <c s="5" r="B138" t="n">
        <v>100415</v>
      </c>
      <c s="5" r="C138" t="n">
        <v>100071</v>
      </c>
    </row>
    <row r="139" spans="1:3">
      <c s="4" r="A139" t="s">
        <v>425</v>
      </c>
    </row>
    <row r="140" spans="1:3">
      <c s="3" r="A140" t="s">
        <v>373</v>
      </c>
    </row>
    <row r="141" spans="1:3">
      <c s="4" r="A141" t="s">
        <v>417</v>
      </c>
      <c s="7" r="B141" t="n">
        <v>25089</v>
      </c>
      <c s="7" r="C141" t="n">
        <v>253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82</v>
      </c>
      <c s="2" r="B1" t="s">
        <v>83</v>
      </c>
      <c s="2" r="D1" t="s">
        <v>1</v>
      </c>
      <c s="2" r="F1" t="s">
        <v>84</v>
      </c>
    </row>
    <row r="2" spans="1:7">
      <c s="2" r="B2" t="s">
        <v>2</v>
      </c>
      <c s="2" r="C2" t="s">
        <v>85</v>
      </c>
      <c s="2" r="D2" t="s">
        <v>2</v>
      </c>
      <c s="2" r="E2" t="s">
        <v>85</v>
      </c>
      <c s="2" r="F2" t="s">
        <v>2</v>
      </c>
      <c s="2" r="G2" t="s">
        <v>85</v>
      </c>
    </row>
    <row r="3" spans="1:7">
      <c s="3" r="A3" t="s">
        <v>86</v>
      </c>
    </row>
    <row r="4" spans="1:7">
      <c s="4" r="A4" t="s">
        <v>87</v>
      </c>
      <c s="7" r="B4" t="n">
        <v>219420</v>
      </c>
      <c s="7" r="C4" t="n">
        <v>226027</v>
      </c>
      <c s="7" r="D4" t="n">
        <v>1059178</v>
      </c>
      <c s="7" r="E4" t="n">
        <v>983999</v>
      </c>
      <c s="7" r="F4" t="n">
        <v>1457266</v>
      </c>
      <c s="7" r="G4" t="n">
        <v>1356653</v>
      </c>
    </row>
    <row r="5" spans="1:7">
      <c s="4" r="A5" t="s">
        <v>88</v>
      </c>
      <c s="5" r="B5" t="n">
        <v>285976</v>
      </c>
      <c s="5" r="C5" t="n">
        <v>206448</v>
      </c>
      <c s="5" r="D5" t="n">
        <v>719042</v>
      </c>
      <c s="5" r="E5" t="n">
        <v>510025</v>
      </c>
      <c s="5" r="F5" t="n">
        <v>948637</v>
      </c>
      <c s="5" r="G5" t="n">
        <v>675728</v>
      </c>
    </row>
    <row r="6" spans="1:7">
      <c s="4" r="A6" t="s">
        <v>89</v>
      </c>
      <c s="5" r="B6" t="n">
        <v>505396</v>
      </c>
      <c s="5" r="C6" t="n">
        <v>432475</v>
      </c>
      <c s="5" r="D6" t="n">
        <v>1778220</v>
      </c>
      <c s="5" r="E6" t="n">
        <v>1494024</v>
      </c>
      <c s="5" r="F6" t="n">
        <v>2405903</v>
      </c>
      <c s="5" r="G6" t="n">
        <v>2032381</v>
      </c>
    </row>
    <row r="7" spans="1:7">
      <c s="3" r="A7" t="s">
        <v>90</v>
      </c>
    </row>
    <row r="8" spans="1:7">
      <c s="4" r="A8" t="s">
        <v>91</v>
      </c>
      <c s="5" r="B8" t="n">
        <v>64268</v>
      </c>
      <c s="5" r="C8" t="n">
        <v>72987</v>
      </c>
      <c s="5" r="D8" t="n">
        <v>427045</v>
      </c>
      <c s="5" r="E8" t="n">
        <v>362349</v>
      </c>
      <c s="5" r="F8" t="n">
        <v>570052</v>
      </c>
      <c s="5" r="G8" t="n">
        <v>480608</v>
      </c>
    </row>
    <row r="9" spans="1:7">
      <c s="4" r="A9" t="s">
        <v>92</v>
      </c>
      <c s="5" r="B9" t="n">
        <v>100102</v>
      </c>
      <c s="5" r="C9" t="n">
        <v>93389</v>
      </c>
      <c s="5" r="D9" t="n">
        <v>294956</v>
      </c>
      <c s="5" r="E9" t="n">
        <v>293417</v>
      </c>
      <c s="5" r="F9" t="n">
        <v>385271</v>
      </c>
      <c s="5" r="G9" t="n">
        <v>390328</v>
      </c>
    </row>
    <row r="10" spans="1:7">
      <c s="4" r="A10" t="s">
        <v>93</v>
      </c>
      <c s="5" r="B10" t="n">
        <v>66476</v>
      </c>
      <c s="5" r="C10" t="n">
        <v>62037</v>
      </c>
      <c s="5" r="D10" t="n">
        <v>200898</v>
      </c>
      <c s="5" r="E10" t="n">
        <v>187114</v>
      </c>
      <c s="5" r="F10" t="n">
        <v>266811</v>
      </c>
      <c s="5" r="G10" t="n">
        <v>247684</v>
      </c>
    </row>
    <row r="11" spans="1:7">
      <c s="4" r="A11" t="s">
        <v>94</v>
      </c>
      <c s="5" r="B11" t="n">
        <v>11652</v>
      </c>
      <c s="5" r="C11" t="n">
        <v>11835</v>
      </c>
      <c s="5" r="D11" t="n">
        <v>37063</v>
      </c>
      <c s="5" r="E11" t="n">
        <v>34256</v>
      </c>
      <c s="5" r="F11" t="n">
        <v>50059</v>
      </c>
      <c s="5" r="G11" t="n">
        <v>45786</v>
      </c>
    </row>
    <row r="12" spans="1:7">
      <c s="4" r="A12" t="s">
        <v>95</v>
      </c>
      <c s="5" r="B12" t="n">
        <v>246755</v>
      </c>
      <c s="5" r="C12" t="n">
        <v>173937</v>
      </c>
      <c s="5" r="D12" t="n">
        <v>647512</v>
      </c>
      <c s="5" r="E12" t="n">
        <v>444778</v>
      </c>
      <c s="5" r="F12" t="n">
        <v>850591</v>
      </c>
      <c s="5" r="G12" t="n">
        <v>595093</v>
      </c>
    </row>
    <row r="13" spans="1:7">
      <c s="4" r="A13" t="s">
        <v>96</v>
      </c>
      <c s="5" r="B13" t="n">
        <v>489253</v>
      </c>
      <c s="5" r="C13" t="n">
        <v>414185</v>
      </c>
      <c s="5" r="D13" t="n">
        <v>1607474</v>
      </c>
      <c s="5" r="E13" t="n">
        <v>1321914</v>
      </c>
      <c s="5" r="F13" t="n">
        <v>2122784</v>
      </c>
      <c s="5" r="G13" t="n">
        <v>1759499</v>
      </c>
    </row>
    <row r="14" spans="1:7">
      <c s="4" r="A14" t="s">
        <v>97</v>
      </c>
      <c s="5" r="B14" t="n">
        <v>16143</v>
      </c>
      <c s="5" r="C14" t="n">
        <v>18290</v>
      </c>
      <c s="5" r="D14" t="n">
        <v>170746</v>
      </c>
      <c s="5" r="E14" t="n">
        <v>172110</v>
      </c>
      <c s="5" r="F14" t="n">
        <v>283119</v>
      </c>
      <c s="5" r="G14" t="n">
        <v>272882</v>
      </c>
    </row>
    <row r="15" spans="1:7">
      <c s="3" r="A15" t="s">
        <v>98</v>
      </c>
    </row>
    <row r="16" spans="1:7">
      <c s="4" r="A16" t="s">
        <v>99</v>
      </c>
      <c s="5" r="B16" t="n">
        <v>-18401</v>
      </c>
      <c s="5" r="C16" t="n">
        <v>-17421</v>
      </c>
      <c s="5" r="D16" t="n">
        <v>-54095</v>
      </c>
      <c s="5" r="E16" t="n">
        <v>-52245</v>
      </c>
      <c s="5" r="F16" t="n">
        <v>-73919</v>
      </c>
      <c s="5" r="G16" t="n">
        <v>-69680</v>
      </c>
    </row>
    <row r="17" spans="1:7">
      <c s="4" r="A17" t="s">
        <v>100</v>
      </c>
      <c s="5" r="B17" t="n">
        <v>-3660</v>
      </c>
      <c s="5" r="C17" t="n">
        <v>440</v>
      </c>
      <c s="5" r="D17" t="n">
        <v>-1226</v>
      </c>
      <c s="5" r="E17" t="n">
        <v>4915</v>
      </c>
      <c s="5" r="F17" t="n">
        <v>966</v>
      </c>
      <c s="5" r="G17" t="n">
        <v>9026</v>
      </c>
    </row>
    <row r="18" spans="1:7">
      <c s="4" r="A18" t="s">
        <v>101</v>
      </c>
      <c s="5" r="B18" t="n">
        <v>-22061</v>
      </c>
      <c s="5" r="C18" t="n">
        <v>-16981</v>
      </c>
      <c s="5" r="D18" t="n">
        <v>-55321</v>
      </c>
      <c s="5" r="E18" t="n">
        <v>-47330</v>
      </c>
      <c s="5" r="F18" t="n">
        <v>-72953</v>
      </c>
      <c s="5" r="G18" t="n">
        <v>-60654</v>
      </c>
    </row>
    <row r="19" spans="1:7">
      <c s="4" r="A19" t="s">
        <v>102</v>
      </c>
      <c s="5" r="B19" t="n">
        <v>-5918</v>
      </c>
      <c s="5" r="C19" t="n">
        <v>1309</v>
      </c>
      <c s="5" r="D19" t="n">
        <v>115425</v>
      </c>
      <c s="5" r="E19" t="n">
        <v>124780</v>
      </c>
      <c s="5" r="F19" t="n">
        <v>210166</v>
      </c>
      <c s="5" r="G19" t="n">
        <v>212228</v>
      </c>
    </row>
    <row r="20" spans="1:7">
      <c s="4" r="A20" t="s">
        <v>103</v>
      </c>
      <c s="5" r="B20" t="n">
        <v>-1708</v>
      </c>
      <c s="5" r="C20" t="n">
        <v>-618</v>
      </c>
      <c s="5" r="D20" t="n">
        <v>42693</v>
      </c>
      <c s="5" r="E20" t="n">
        <v>42529</v>
      </c>
      <c s="5" r="F20" t="n">
        <v>78537</v>
      </c>
      <c s="5" r="G20" t="n">
        <v>72788</v>
      </c>
    </row>
    <row r="21" spans="1:7">
      <c s="4" r="A21" t="s">
        <v>104</v>
      </c>
      <c s="5" r="B21" t="n">
        <v>-4210</v>
      </c>
      <c s="5" r="C21" t="n">
        <v>1927</v>
      </c>
      <c s="5" r="D21" t="n">
        <v>72732</v>
      </c>
      <c s="5" r="E21" t="n">
        <v>82251</v>
      </c>
      <c s="5" r="F21" t="n">
        <v>131629</v>
      </c>
      <c s="5" r="G21" t="n">
        <v>139440</v>
      </c>
    </row>
    <row r="22" spans="1:7">
      <c s="4" r="A22" t="s">
        <v>105</v>
      </c>
      <c s="5" r="B22" t="n">
        <v>524</v>
      </c>
      <c s="5" r="C22" t="n">
        <v>-43</v>
      </c>
      <c s="5" r="D22" t="n">
        <v>534</v>
      </c>
      <c s="5" r="E22" t="n">
        <v>-129</v>
      </c>
      <c s="5" r="F22" t="n">
        <v>685</v>
      </c>
      <c s="5" r="G22" t="n">
        <v>-243</v>
      </c>
    </row>
    <row r="23" spans="1:7">
      <c s="4" r="A23" t="s">
        <v>106</v>
      </c>
      <c s="7" r="B23" t="n">
        <v>-4734</v>
      </c>
      <c s="7" r="C23" t="n">
        <v>1970</v>
      </c>
      <c s="7" r="D23" t="n">
        <v>72198</v>
      </c>
      <c s="7" r="E23" t="n">
        <v>82380</v>
      </c>
      <c s="7" r="F23" t="n">
        <v>130944</v>
      </c>
      <c s="7" r="G23" t="n">
        <v>139683</v>
      </c>
    </row>
    <row r="24" spans="1:7">
      <c s="4" r="A24" t="s">
        <v>107</v>
      </c>
      <c s="8" r="B24" t="n">
        <v>-0.1</v>
      </c>
      <c s="8" r="C24" t="n">
        <v>0.04</v>
      </c>
      <c s="8" r="D24" t="n">
        <v>1.54</v>
      </c>
      <c s="8" r="E24" t="n">
        <v>1.77</v>
      </c>
      <c s="8" r="F24" t="n">
        <v>2.8</v>
      </c>
      <c s="8" r="G24" t="n">
        <v>3.01</v>
      </c>
    </row>
    <row r="25" spans="1:7">
      <c s="4" r="A25" t="s">
        <v>108</v>
      </c>
      <c s="9" r="B25" t="n">
        <v>-0.1</v>
      </c>
      <c s="9" r="C25" t="n">
        <v>0.04</v>
      </c>
      <c s="9" r="D25" t="n">
        <v>1.53</v>
      </c>
      <c s="9" r="E25" t="n">
        <v>1.76</v>
      </c>
      <c s="9" r="F25" t="n">
        <v>2.77</v>
      </c>
      <c s="9" r="G25" t="n">
        <v>2.98</v>
      </c>
    </row>
    <row r="26" spans="1:7">
      <c s="4" r="A26" t="s">
        <v>109</v>
      </c>
      <c s="10" r="B26" t="n">
        <v>0.405</v>
      </c>
      <c s="10" r="C26" t="n">
        <v>0.365</v>
      </c>
      <c s="10" r="D26" t="n">
        <v>1.215</v>
      </c>
      <c s="10" r="E26" t="n">
        <v>1.095</v>
      </c>
      <c s="10" r="F26" t="n">
        <v>1.58</v>
      </c>
      <c s="10" r="G26" t="n">
        <v>1.425</v>
      </c>
    </row>
    <row r="27" spans="1:7">
      <c s="4" r="A27" t="s">
        <v>110</v>
      </c>
      <c s="5" r="B27" t="n">
        <v>47102</v>
      </c>
      <c s="5" r="C27" t="n">
        <v>46513</v>
      </c>
      <c s="5" r="D27" t="n">
        <v>46863</v>
      </c>
      <c s="5" r="E27" t="n">
        <v>46485</v>
      </c>
      <c s="5" r="F27" t="n">
        <v>46777</v>
      </c>
      <c s="5" r="G27" t="n">
        <v>46451</v>
      </c>
    </row>
    <row r="28" spans="1:7">
      <c s="4" r="A28" t="s">
        <v>111</v>
      </c>
      <c s="5" r="B28" t="n">
        <v>0</v>
      </c>
      <c s="5" r="C28" t="n">
        <v>46966</v>
      </c>
      <c s="5" r="D28" t="n">
        <v>47261</v>
      </c>
      <c s="5" r="E28" t="n">
        <v>46928</v>
      </c>
      <c s="5" r="F28" t="n">
        <v>47194</v>
      </c>
      <c s="5" r="G28" t="n">
        <v>4690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426</v>
      </c>
      <c s="2" r="B1" t="s">
        <v>1</v>
      </c>
      <c s="2" r="C1" t="s">
        <v>84</v>
      </c>
    </row>
    <row r="2" spans="1:4">
      <c s="2" r="B2" t="s">
        <v>2</v>
      </c>
      <c s="2" r="C2" t="s">
        <v>25</v>
      </c>
      <c s="2" r="D2" t="s">
        <v>427</v>
      </c>
    </row>
    <row r="3" spans="1:4">
      <c s="4" r="A3" t="s">
        <v>428</v>
      </c>
    </row>
    <row r="4" spans="1:4">
      <c s="3" r="A4" t="s">
        <v>373</v>
      </c>
    </row>
    <row r="5" spans="1:4">
      <c s="4" r="A5" t="s">
        <v>429</v>
      </c>
      <c s="4" r="B5" t="s">
        <v>430</v>
      </c>
    </row>
    <row r="6" spans="1:4">
      <c s="4" r="A6" t="s">
        <v>431</v>
      </c>
      <c s="4" r="B6" t="s">
        <v>432</v>
      </c>
    </row>
    <row r="7" spans="1:4">
      <c s="4" r="A7" t="s">
        <v>433</v>
      </c>
    </row>
    <row r="8" spans="1:4">
      <c s="3" r="A8" t="s">
        <v>373</v>
      </c>
    </row>
    <row r="9" spans="1:4">
      <c s="4" r="A9" t="s">
        <v>429</v>
      </c>
      <c s="4" r="D9" t="s">
        <v>434</v>
      </c>
    </row>
    <row r="10" spans="1:4">
      <c s="4" r="A10" t="s">
        <v>431</v>
      </c>
      <c s="4" r="B10" t="s">
        <v>435</v>
      </c>
    </row>
    <row r="11" spans="1:4">
      <c s="4" r="A11" t="s">
        <v>436</v>
      </c>
    </row>
    <row r="12" spans="1:4">
      <c s="3" r="A12" t="s">
        <v>373</v>
      </c>
    </row>
    <row r="13" spans="1:4">
      <c s="4" r="A13" t="s">
        <v>429</v>
      </c>
      <c s="4" r="B13" t="s">
        <v>437</v>
      </c>
      <c s="4" r="C13" t="s">
        <v>437</v>
      </c>
    </row>
    <row r="14" spans="1:4">
      <c s="4" r="A14" t="s">
        <v>431</v>
      </c>
      <c s="4" r="B14" t="s">
        <v>438</v>
      </c>
      <c s="4" r="C14" t="s">
        <v>438</v>
      </c>
    </row>
    <row r="15" spans="1:4">
      <c s="4" r="A15" t="s">
        <v>439</v>
      </c>
    </row>
    <row r="16" spans="1:4">
      <c s="3" r="A16" t="s">
        <v>373</v>
      </c>
    </row>
    <row r="17" spans="1:4">
      <c s="4" r="A17" t="s">
        <v>429</v>
      </c>
      <c s="4" r="B17" t="s">
        <v>440</v>
      </c>
      <c s="4" r="C17" t="s">
        <v>440</v>
      </c>
    </row>
    <row r="18" spans="1:4">
      <c s="4" r="A18" t="s">
        <v>431</v>
      </c>
      <c s="4" r="B18" t="s">
        <v>441</v>
      </c>
      <c s="4" r="C18" t="s">
        <v>441</v>
      </c>
    </row>
    <row r="19" spans="1:4">
      <c s="4" r="A19" t="s">
        <v>442</v>
      </c>
    </row>
    <row r="20" spans="1:4">
      <c s="3" r="A20" t="s">
        <v>373</v>
      </c>
    </row>
    <row r="21" spans="1:4">
      <c s="4" r="A21" t="s">
        <v>429</v>
      </c>
      <c s="4" r="B21" t="s">
        <v>443</v>
      </c>
      <c s="4" r="C21" t="s">
        <v>443</v>
      </c>
    </row>
    <row r="22" spans="1:4">
      <c s="4" r="A22" t="s">
        <v>431</v>
      </c>
      <c s="4" r="B22" t="s">
        <v>444</v>
      </c>
      <c s="4" r="C22" t="s">
        <v>444</v>
      </c>
    </row>
    <row r="23" spans="1:4">
      <c s="4" r="A23" t="s">
        <v>445</v>
      </c>
    </row>
    <row r="24" spans="1:4">
      <c s="3" r="A24" t="s">
        <v>373</v>
      </c>
    </row>
    <row r="25" spans="1:4">
      <c s="4" r="A25" t="s">
        <v>429</v>
      </c>
      <c s="4" r="B25" t="s">
        <v>446</v>
      </c>
      <c s="4" r="C25" t="s">
        <v>446</v>
      </c>
    </row>
    <row r="26" spans="1:4">
      <c s="4" r="A26" t="s">
        <v>431</v>
      </c>
      <c s="4" r="B26" t="s">
        <v>447</v>
      </c>
      <c s="4" r="C26" t="s">
        <v>447</v>
      </c>
    </row>
    <row r="27" spans="1:4">
      <c s="4" r="A27" t="s">
        <v>448</v>
      </c>
    </row>
    <row r="28" spans="1:4">
      <c s="3" r="A28" t="s">
        <v>373</v>
      </c>
    </row>
    <row r="29" spans="1:4">
      <c s="4" r="A29" t="s">
        <v>429</v>
      </c>
      <c s="4" r="B29" t="s">
        <v>449</v>
      </c>
      <c s="4" r="C29" t="s">
        <v>449</v>
      </c>
    </row>
    <row r="30" spans="1:4">
      <c s="4" r="A30" t="s">
        <v>431</v>
      </c>
      <c s="4" r="B30" t="s">
        <v>450</v>
      </c>
      <c s="4" r="C30" t="s">
        <v>450</v>
      </c>
    </row>
    <row r="31" spans="1:4">
      <c s="4" r="A31" t="s">
        <v>451</v>
      </c>
    </row>
    <row r="32" spans="1:4">
      <c s="3" r="A32" t="s">
        <v>373</v>
      </c>
    </row>
    <row r="33" spans="1:4">
      <c s="4" r="A33" t="s">
        <v>429</v>
      </c>
      <c s="4" r="B33" t="s">
        <v>452</v>
      </c>
      <c s="4" r="C33" t="s">
        <v>452</v>
      </c>
    </row>
    <row r="34" spans="1:4">
      <c s="4" r="A34" t="s">
        <v>431</v>
      </c>
      <c s="4" r="B34" t="s">
        <v>453</v>
      </c>
      <c s="4" r="C34" t="s">
        <v>453</v>
      </c>
    </row>
    <row r="35" spans="1:4">
      <c s="4" r="A35" t="s">
        <v>454</v>
      </c>
    </row>
    <row r="36" spans="1:4">
      <c s="3" r="A36" t="s">
        <v>373</v>
      </c>
    </row>
    <row r="37" spans="1:4">
      <c s="4" r="A37" t="s">
        <v>429</v>
      </c>
      <c s="4" r="B37" t="s">
        <v>455</v>
      </c>
      <c s="4" r="C37" t="s">
        <v>455</v>
      </c>
    </row>
    <row r="38" spans="1:4">
      <c s="4" r="A38" t="s">
        <v>431</v>
      </c>
      <c s="4" r="B38" t="s">
        <v>456</v>
      </c>
      <c s="4" r="C38" t="s">
        <v>456</v>
      </c>
    </row>
    <row r="39" spans="1:4">
      <c s="4" r="A39" t="s">
        <v>457</v>
      </c>
    </row>
    <row r="40" spans="1:4">
      <c s="3" r="A40" t="s">
        <v>373</v>
      </c>
    </row>
    <row r="41" spans="1:4">
      <c s="4" r="A41" t="s">
        <v>429</v>
      </c>
      <c s="4" r="B41" t="s">
        <v>458</v>
      </c>
      <c s="4" r="C41" t="s">
        <v>458</v>
      </c>
    </row>
    <row r="42" spans="1:4">
      <c s="4" r="A42" t="s">
        <v>431</v>
      </c>
      <c s="4" r="B42" t="s">
        <v>459</v>
      </c>
      <c s="4" r="C42" t="s">
        <v>459</v>
      </c>
    </row>
    <row r="43" spans="1:4">
      <c s="4" r="A43" t="s">
        <v>460</v>
      </c>
    </row>
    <row r="44" spans="1:4">
      <c s="3" r="A44" t="s">
        <v>373</v>
      </c>
    </row>
    <row r="45" spans="1:4">
      <c s="4" r="A45" t="s">
        <v>429</v>
      </c>
      <c s="4" r="B45" t="s">
        <v>461</v>
      </c>
      <c s="4" r="C45" t="s">
        <v>461</v>
      </c>
    </row>
    <row r="46" spans="1:4">
      <c s="4" r="A46" t="s">
        <v>431</v>
      </c>
      <c s="4" r="B46" t="s">
        <v>462</v>
      </c>
      <c s="4" r="C46" t="s">
        <v>462</v>
      </c>
    </row>
    <row r="47" spans="1:4">
      <c s="4" r="A47" t="s">
        <v>463</v>
      </c>
    </row>
    <row r="48" spans="1:4">
      <c s="3" r="A48" t="s">
        <v>373</v>
      </c>
    </row>
    <row r="49" spans="1:4">
      <c s="4" r="A49" t="s">
        <v>431</v>
      </c>
      <c s="4" r="B49" t="s">
        <v>464</v>
      </c>
      <c s="4" r="C49" t="s">
        <v>464</v>
      </c>
    </row>
    <row r="50" spans="1:4">
      <c s="4" r="A50" t="s">
        <v>465</v>
      </c>
    </row>
    <row r="51" spans="1:4">
      <c s="3" r="A51" t="s">
        <v>373</v>
      </c>
    </row>
    <row r="52" spans="1:4">
      <c s="4" r="A52" t="s">
        <v>431</v>
      </c>
      <c s="4" r="B52" t="s">
        <v>466</v>
      </c>
      <c s="4" r="C52" t="s">
        <v>466</v>
      </c>
    </row>
    <row r="53" spans="1:4">
      <c s="4" r="A53" t="s">
        <v>467</v>
      </c>
    </row>
    <row r="54" spans="1:4">
      <c s="3" r="A54" t="s">
        <v>373</v>
      </c>
    </row>
    <row r="55" spans="1:4">
      <c s="4" r="A55" t="s">
        <v>431</v>
      </c>
      <c s="4" r="B55" t="s">
        <v>466</v>
      </c>
      <c s="4" r="C55" t="s">
        <v>466</v>
      </c>
    </row>
    <row r="56" spans="1:4">
      <c s="4" r="A56" t="s">
        <v>468</v>
      </c>
    </row>
    <row r="57" spans="1:4">
      <c s="3" r="A57" t="s">
        <v>373</v>
      </c>
    </row>
    <row r="58" spans="1:4">
      <c s="4" r="A58" t="s">
        <v>431</v>
      </c>
      <c s="4" r="B58" t="s">
        <v>469</v>
      </c>
      <c s="4" r="C58" t="s">
        <v>469</v>
      </c>
    </row>
    <row r="59" spans="1:4">
      <c s="4" r="A59" t="s">
        <v>470</v>
      </c>
    </row>
    <row r="60" spans="1:4">
      <c s="3" r="A60" t="s">
        <v>373</v>
      </c>
    </row>
    <row r="61" spans="1:4">
      <c s="4" r="A61" t="s">
        <v>429</v>
      </c>
      <c s="4" r="B61" t="s">
        <v>430</v>
      </c>
      <c s="4" r="C61" t="s">
        <v>430</v>
      </c>
    </row>
    <row r="62" spans="1:4">
      <c s="4" r="A62" t="s">
        <v>431</v>
      </c>
      <c s="4" r="B62" t="s">
        <v>466</v>
      </c>
      <c s="4" r="C62" t="s">
        <v>466</v>
      </c>
    </row>
    <row r="63" spans="1:4">
      <c s="4" r="A63" t="s">
        <v>471</v>
      </c>
    </row>
    <row r="64" spans="1:4">
      <c s="3" r="A64" t="s">
        <v>373</v>
      </c>
    </row>
    <row r="65" spans="1:4">
      <c s="4" r="A65" t="s">
        <v>429</v>
      </c>
      <c s="4" r="B65" t="s">
        <v>434</v>
      </c>
      <c s="4" r="C65" t="s">
        <v>434</v>
      </c>
    </row>
    <row r="66" spans="1:4">
      <c s="4" r="A66" t="s">
        <v>431</v>
      </c>
      <c s="4" r="B66" t="s">
        <v>435</v>
      </c>
      <c s="4" r="C66" t="s">
        <v>435</v>
      </c>
    </row>
    <row r="67" spans="1:4">
      <c s="4" r="A67" t="s">
        <v>472</v>
      </c>
    </row>
    <row r="68" spans="1:4">
      <c s="3" r="A68" t="s">
        <v>373</v>
      </c>
    </row>
    <row r="69" spans="1:4">
      <c s="4" r="A69" t="s">
        <v>429</v>
      </c>
      <c s="4" r="B69" t="s">
        <v>473</v>
      </c>
      <c s="4" r="C69" t="s">
        <v>473</v>
      </c>
    </row>
    <row r="70" spans="1:4">
      <c s="4" r="A70" t="s">
        <v>431</v>
      </c>
      <c s="4" r="B70" t="s">
        <v>474</v>
      </c>
      <c s="4" r="C70" t="s">
        <v>474</v>
      </c>
    </row>
    <row r="71" spans="1:4">
      <c s="4" r="A71" t="s">
        <v>475</v>
      </c>
    </row>
    <row r="72" spans="1:4">
      <c s="3" r="A72" t="s">
        <v>373</v>
      </c>
    </row>
    <row r="73" spans="1:4">
      <c s="4" r="A73" t="s">
        <v>429</v>
      </c>
      <c s="4" r="B73" t="s">
        <v>476</v>
      </c>
      <c s="4" r="C73" t="s">
        <v>476</v>
      </c>
    </row>
    <row r="74" spans="1:4">
      <c s="4" r="A74" t="s">
        <v>431</v>
      </c>
      <c s="4" r="B74" t="s">
        <v>477</v>
      </c>
      <c s="4" r="C74" t="s">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s="1" r="A1" t="s">
        <v>478</v>
      </c>
      <c s="2" r="B1" t="s">
        <v>479</v>
      </c>
      <c s="2" r="D1" t="s">
        <v>1</v>
      </c>
      <c s="2" r="F1" t="s">
        <v>84</v>
      </c>
    </row>
    <row r="2" spans="1:7">
      <c s="2" r="B2" t="s">
        <v>2</v>
      </c>
      <c s="2" r="C2" t="s">
        <v>427</v>
      </c>
      <c s="2" r="D2" t="s">
        <v>2</v>
      </c>
      <c s="2" r="E2" t="s">
        <v>85</v>
      </c>
      <c s="2" r="F2" t="s">
        <v>2</v>
      </c>
      <c s="2" r="G2" t="s">
        <v>85</v>
      </c>
    </row>
    <row r="3" spans="1:7">
      <c s="3" r="A3" t="s">
        <v>373</v>
      </c>
    </row>
    <row r="4" spans="1:7">
      <c s="4" r="A4" t="s">
        <v>480</v>
      </c>
      <c s="7" r="D4" t="n">
        <v>143325000</v>
      </c>
      <c s="7" r="E4" t="n">
        <v>21528000</v>
      </c>
      <c s="7" r="F4" t="n">
        <v>260952000</v>
      </c>
      <c s="7" r="G4" t="n">
        <v>28272000</v>
      </c>
    </row>
    <row r="5" spans="1:7">
      <c s="4" r="A5" t="s">
        <v>481</v>
      </c>
    </row>
    <row r="6" spans="1:7">
      <c s="3" r="A6" t="s">
        <v>373</v>
      </c>
    </row>
    <row r="7" spans="1:7">
      <c s="4" r="A7" t="s">
        <v>482</v>
      </c>
      <c s="7" r="B7" t="n">
        <v>300000000</v>
      </c>
      <c s="5" r="D7" t="n">
        <v>300000000</v>
      </c>
      <c s="5" r="F7" t="n">
        <v>300000000</v>
      </c>
    </row>
    <row r="8" spans="1:7">
      <c s="4" r="A8" t="s">
        <v>483</v>
      </c>
      <c s="5" r="B8" t="n">
        <v>150000000</v>
      </c>
      <c s="5" r="D8" t="n">
        <v>150000000</v>
      </c>
      <c s="5" r="F8" t="n">
        <v>150000000</v>
      </c>
    </row>
    <row r="9" spans="1:7">
      <c s="4" r="A9" t="s">
        <v>484</v>
      </c>
      <c s="5" r="B9" t="n">
        <v>150000000</v>
      </c>
      <c s="7" r="D9" t="n">
        <v>150000000</v>
      </c>
      <c s="5" r="F9" t="n">
        <v>150000000</v>
      </c>
    </row>
    <row r="10" spans="1:7">
      <c s="4" r="A10" t="s">
        <v>485</v>
      </c>
      <c s="4" r="D10" t="s">
        <v>486</v>
      </c>
    </row>
    <row r="11" spans="1:7">
      <c s="4" r="A11" t="s">
        <v>487</v>
      </c>
      <c s="5" r="B11" t="n">
        <v>47000000</v>
      </c>
      <c s="7" r="D11" t="n">
        <v>47000000</v>
      </c>
      <c s="5" r="F11" t="n">
        <v>47000000</v>
      </c>
    </row>
    <row r="12" spans="1:7">
      <c s="4" r="A12" t="s">
        <v>488</v>
      </c>
    </row>
    <row r="13" spans="1:7">
      <c s="3" r="A13" t="s">
        <v>373</v>
      </c>
    </row>
    <row r="14" spans="1:7">
      <c s="4" r="A14" t="s">
        <v>489</v>
      </c>
      <c s="4" r="D14" t="s">
        <v>490</v>
      </c>
    </row>
    <row r="15" spans="1:7">
      <c s="4" r="A15" t="s">
        <v>491</v>
      </c>
    </row>
    <row r="16" spans="1:7">
      <c s="3" r="A16" t="s">
        <v>373</v>
      </c>
    </row>
    <row r="17" spans="1:7">
      <c s="4" r="A17" t="s">
        <v>489</v>
      </c>
      <c s="4" r="D17" t="s">
        <v>492</v>
      </c>
    </row>
    <row r="18" spans="1:7">
      <c s="4" r="A18" t="s">
        <v>493</v>
      </c>
    </row>
    <row r="19" spans="1:7">
      <c s="3" r="A19" t="s">
        <v>373</v>
      </c>
    </row>
    <row r="20" spans="1:7">
      <c s="4" r="A20" t="s">
        <v>485</v>
      </c>
      <c s="4" r="D20" t="s">
        <v>494</v>
      </c>
    </row>
    <row r="21" spans="1:7">
      <c s="4" r="A21" t="s">
        <v>495</v>
      </c>
    </row>
    <row r="22" spans="1:7">
      <c s="3" r="A22" t="s">
        <v>373</v>
      </c>
    </row>
    <row r="23" spans="1:7">
      <c s="4" r="A23" t="s">
        <v>482</v>
      </c>
      <c s="5" r="B23" t="n">
        <v>300000000</v>
      </c>
      <c s="7" r="D23" t="n">
        <v>300000000</v>
      </c>
      <c s="5" r="F23" t="n">
        <v>300000000</v>
      </c>
    </row>
    <row r="24" spans="1:7">
      <c s="4" r="A24" t="s">
        <v>485</v>
      </c>
      <c s="4" r="D24" t="s">
        <v>496</v>
      </c>
    </row>
    <row r="25" spans="1:7">
      <c s="4" r="A25" t="s">
        <v>487</v>
      </c>
      <c s="5" r="B25" t="n">
        <v>209000000</v>
      </c>
      <c s="7" r="D25" t="n">
        <v>209000000</v>
      </c>
      <c s="5" r="F25" t="n">
        <v>209000000</v>
      </c>
    </row>
    <row r="26" spans="1:7">
      <c s="4" r="A26" t="s">
        <v>497</v>
      </c>
      <c s="5" r="B26" t="n">
        <v>557000000</v>
      </c>
      <c s="7" r="D26" t="n">
        <v>557000000</v>
      </c>
      <c s="5" r="F26" t="n">
        <v>557000000</v>
      </c>
    </row>
    <row r="27" spans="1:7">
      <c s="4" r="A27" t="s">
        <v>433</v>
      </c>
    </row>
    <row r="28" spans="1:7">
      <c s="3" r="A28" t="s">
        <v>373</v>
      </c>
    </row>
    <row r="29" spans="1:7">
      <c s="4" r="A29" t="s">
        <v>480</v>
      </c>
      <c s="7" r="C29" t="n">
        <v>31200000</v>
      </c>
    </row>
    <row r="30" spans="1:7">
      <c s="4" r="A30" t="s">
        <v>429</v>
      </c>
      <c s="4" r="C30" t="s">
        <v>434</v>
      </c>
    </row>
    <row r="31" spans="1:7">
      <c s="4" r="A31" t="s">
        <v>498</v>
      </c>
      <c s="4" r="D31" t="s">
        <v>435</v>
      </c>
    </row>
    <row r="32" spans="1:7">
      <c s="4" r="A32" t="s">
        <v>499</v>
      </c>
    </row>
    <row r="33" spans="1:7">
      <c s="3" r="A33" t="s">
        <v>373</v>
      </c>
    </row>
    <row r="34" spans="1:7">
      <c s="4" r="A34" t="s">
        <v>487</v>
      </c>
      <c s="5" r="B34" t="n">
        <v>50000000</v>
      </c>
      <c s="7" r="D34" t="n">
        <v>50000000</v>
      </c>
      <c s="7" r="F34" t="n">
        <v>50000000</v>
      </c>
    </row>
    <row r="35" spans="1:7">
      <c s="4" r="A35" t="s">
        <v>428</v>
      </c>
    </row>
    <row r="36" spans="1:7">
      <c s="3" r="A36" t="s">
        <v>373</v>
      </c>
    </row>
    <row r="37" spans="1:7">
      <c s="4" r="A37" t="s">
        <v>480</v>
      </c>
      <c s="7" r="B37" t="n">
        <v>20000000</v>
      </c>
    </row>
    <row r="38" spans="1:7">
      <c s="4" r="A38" t="s">
        <v>429</v>
      </c>
      <c s="4" r="B38" t="s">
        <v>430</v>
      </c>
      <c s="4" r="D38" t="s">
        <v>430</v>
      </c>
      <c s="4" r="F38" t="s">
        <v>430</v>
      </c>
    </row>
    <row r="39" spans="1:7">
      <c s="4" r="A39" t="s">
        <v>498</v>
      </c>
      <c s="4" r="D39" t="s">
        <v>432</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500</v>
      </c>
      <c s="2" r="B1" t="s">
        <v>83</v>
      </c>
      <c s="2" r="D1" t="s">
        <v>1</v>
      </c>
      <c s="2" r="F1" t="s">
        <v>84</v>
      </c>
    </row>
    <row r="2" spans="1:7">
      <c s="2" r="B2" t="s">
        <v>2</v>
      </c>
      <c s="2" r="C2" t="s">
        <v>85</v>
      </c>
      <c s="2" r="D2" t="s">
        <v>2</v>
      </c>
      <c s="2" r="E2" t="s">
        <v>85</v>
      </c>
      <c s="2" r="F2" t="s">
        <v>2</v>
      </c>
      <c s="2" r="G2" t="s">
        <v>85</v>
      </c>
    </row>
    <row r="3" spans="1:7">
      <c s="3" r="A3" t="s">
        <v>501</v>
      </c>
    </row>
    <row r="4" spans="1:7">
      <c s="4" r="A4" t="s">
        <v>502</v>
      </c>
      <c s="7" r="D4" t="n">
        <v>1486266</v>
      </c>
    </row>
    <row r="5" spans="1:7">
      <c s="4" r="A5" t="s">
        <v>502</v>
      </c>
      <c s="7" r="D5" t="n">
        <v>20042</v>
      </c>
    </row>
    <row r="6" spans="1:7">
      <c s="4" r="A6" t="s">
        <v>503</v>
      </c>
      <c s="5" r="D6" t="n">
        <v>46523184</v>
      </c>
    </row>
    <row r="7" spans="1:7">
      <c s="4" r="A7" t="s">
        <v>504</v>
      </c>
      <c s="7" r="D7" t="n">
        <v>38319</v>
      </c>
    </row>
    <row r="8" spans="1:7">
      <c s="4" r="A8" t="s">
        <v>104</v>
      </c>
      <c s="7" r="B8" t="n">
        <v>-4734</v>
      </c>
      <c s="7" r="C8" t="n">
        <v>1970</v>
      </c>
      <c s="5" r="D8" t="n">
        <v>72198</v>
      </c>
      <c s="7" r="E8" t="n">
        <v>82380</v>
      </c>
      <c s="7" r="F8" t="n">
        <v>130944</v>
      </c>
      <c s="7" r="G8" t="n">
        <v>139683</v>
      </c>
    </row>
    <row r="9" spans="1:7">
      <c s="4" r="A9" t="s">
        <v>104</v>
      </c>
      <c s="5" r="D9" t="n">
        <v>72278</v>
      </c>
    </row>
    <row r="10" spans="1:7">
      <c s="4" r="A10" t="s">
        <v>505</v>
      </c>
      <c s="5" r="D10" t="n">
        <v>6738</v>
      </c>
    </row>
    <row r="11" spans="1:7">
      <c s="4" r="A11" t="s">
        <v>502</v>
      </c>
      <c s="5" r="B11" t="n">
        <v>13703</v>
      </c>
      <c s="5" r="D11" t="n">
        <v>13703</v>
      </c>
      <c s="5" r="F11" t="n">
        <v>13703</v>
      </c>
    </row>
    <row r="12" spans="1:7">
      <c s="4" r="A12" t="s">
        <v>506</v>
      </c>
      <c s="5" r="D12" t="n">
        <v>-1518</v>
      </c>
    </row>
    <row r="13" spans="1:7">
      <c s="3" r="A13" t="s">
        <v>507</v>
      </c>
    </row>
    <row r="14" spans="1:7">
      <c s="4" r="A14" t="s">
        <v>508</v>
      </c>
      <c s="5" r="B14" t="n">
        <v>708</v>
      </c>
      <c s="5" r="C14" t="n">
        <v>512</v>
      </c>
      <c s="5" r="D14" t="n">
        <v>2124</v>
      </c>
      <c s="5" r="E14" t="n">
        <v>1535</v>
      </c>
      <c s="5" r="F14" t="n">
        <v>-9324</v>
      </c>
      <c s="5" r="G14" t="n">
        <v>6556</v>
      </c>
    </row>
    <row r="15" spans="1:7">
      <c s="4" r="A15" t="s">
        <v>122</v>
      </c>
      <c s="5" r="B15" t="n">
        <v>519</v>
      </c>
      <c s="7" r="C15" t="n">
        <v>518</v>
      </c>
      <c s="5" r="D15" t="n">
        <v>1556</v>
      </c>
      <c s="7" r="E15" t="n">
        <v>1555</v>
      </c>
      <c s="5" r="F15" t="n">
        <v>2074</v>
      </c>
      <c s="7" r="G15" t="n">
        <v>2074</v>
      </c>
    </row>
    <row r="16" spans="1:7">
      <c s="4" r="A16" t="s">
        <v>509</v>
      </c>
      <c s="5" r="D16" t="n">
        <v>-57831</v>
      </c>
    </row>
    <row r="17" spans="1:7">
      <c s="4" r="A17" t="s">
        <v>502</v>
      </c>
      <c s="7" r="B17" t="n">
        <v>1547932</v>
      </c>
      <c s="7" r="D17" t="n">
        <v>1547932</v>
      </c>
      <c s="7" r="F17" t="n">
        <v>1547932</v>
      </c>
    </row>
    <row r="18" spans="1:7">
      <c s="4" r="A18" t="s">
        <v>503</v>
      </c>
      <c s="5" r="B18" t="n">
        <v>47375398</v>
      </c>
      <c s="5" r="D18" t="n">
        <v>47375398</v>
      </c>
      <c s="5" r="F18" t="n">
        <v>47375398</v>
      </c>
    </row>
    <row r="19" spans="1:7">
      <c s="4" r="A19" t="s">
        <v>510</v>
      </c>
    </row>
    <row r="20" spans="1:7">
      <c s="3" r="A20" t="s">
        <v>501</v>
      </c>
    </row>
    <row r="21" spans="1:7">
      <c s="4" r="A21" t="s">
        <v>502</v>
      </c>
      <c s="7" r="D21" t="n">
        <v>48153</v>
      </c>
    </row>
    <row r="22" spans="1:7">
      <c s="4" r="A22" t="s">
        <v>503</v>
      </c>
      <c s="5" r="D22" t="n">
        <v>46523000</v>
      </c>
    </row>
    <row r="23" spans="1:7">
      <c s="4" r="A23" t="s">
        <v>504</v>
      </c>
      <c s="7" r="D23" t="n">
        <v>852</v>
      </c>
    </row>
    <row r="24" spans="1:7">
      <c s="4" r="A24" t="s">
        <v>511</v>
      </c>
      <c s="5" r="D24" t="n">
        <v>852000</v>
      </c>
    </row>
    <row r="25" spans="1:7">
      <c s="3" r="A25" t="s">
        <v>507</v>
      </c>
    </row>
    <row r="26" spans="1:7">
      <c s="4" r="A26" t="s">
        <v>502</v>
      </c>
      <c s="7" r="B26" t="n">
        <v>49005</v>
      </c>
      <c s="7" r="D26" t="n">
        <v>49005</v>
      </c>
      <c s="7" r="F26" t="n">
        <v>49005</v>
      </c>
    </row>
    <row r="27" spans="1:7">
      <c s="4" r="A27" t="s">
        <v>503</v>
      </c>
      <c s="5" r="B27" t="n">
        <v>47375000</v>
      </c>
      <c s="5" r="D27" t="n">
        <v>47375000</v>
      </c>
      <c s="5" r="F27" t="n">
        <v>47375000</v>
      </c>
    </row>
    <row r="28" spans="1:7">
      <c s="4" r="A28" t="s">
        <v>512</v>
      </c>
    </row>
    <row r="29" spans="1:7">
      <c s="3" r="A29" t="s">
        <v>501</v>
      </c>
    </row>
    <row r="30" spans="1:7">
      <c s="4" r="A30" t="s">
        <v>502</v>
      </c>
      <c s="7" r="D30" t="n">
        <v>851381</v>
      </c>
    </row>
    <row r="31" spans="1:7">
      <c s="4" r="A31" t="s">
        <v>504</v>
      </c>
      <c s="5" r="D31" t="n">
        <v>37467</v>
      </c>
    </row>
    <row r="32" spans="1:7">
      <c s="4" r="A32" t="s">
        <v>505</v>
      </c>
      <c s="5" r="D32" t="n">
        <v>5777</v>
      </c>
    </row>
    <row r="33" spans="1:7">
      <c s="3" r="A33" t="s">
        <v>507</v>
      </c>
    </row>
    <row r="34" spans="1:7">
      <c s="4" r="A34" t="s">
        <v>502</v>
      </c>
      <c s="7" r="B34" t="n">
        <v>894625</v>
      </c>
      <c s="5" r="D34" t="n">
        <v>894625</v>
      </c>
      <c s="7" r="F34" t="n">
        <v>894625</v>
      </c>
    </row>
    <row r="35" spans="1:7">
      <c s="4" r="A35" t="s">
        <v>513</v>
      </c>
    </row>
    <row r="36" spans="1:7">
      <c s="3" r="A36" t="s">
        <v>501</v>
      </c>
    </row>
    <row r="37" spans="1:7">
      <c s="4" r="A37" t="s">
        <v>502</v>
      </c>
      <c s="5" r="D37" t="n">
        <v>-50175</v>
      </c>
    </row>
    <row r="38" spans="1:7">
      <c s="4" r="A38" t="s">
        <v>506</v>
      </c>
      <c s="5" r="D38" t="n">
        <v>-1518</v>
      </c>
    </row>
    <row r="39" spans="1:7">
      <c s="3" r="A39" t="s">
        <v>507</v>
      </c>
    </row>
    <row r="40" spans="1:7">
      <c s="4" r="A40" t="s">
        <v>508</v>
      </c>
      <c s="5" r="D40" t="n">
        <v>2124</v>
      </c>
    </row>
    <row r="41" spans="1:7">
      <c s="4" r="A41" t="s">
        <v>122</v>
      </c>
      <c s="5" r="D41" t="n">
        <v>1556</v>
      </c>
    </row>
    <row r="42" spans="1:7">
      <c s="4" r="A42" t="s">
        <v>502</v>
      </c>
      <c s="5" r="B42" t="n">
        <v>-48013</v>
      </c>
      <c s="5" r="D42" t="n">
        <v>-48013</v>
      </c>
      <c s="5" r="F42" t="n">
        <v>-48013</v>
      </c>
    </row>
    <row r="43" spans="1:7">
      <c s="4" r="A43" t="s">
        <v>514</v>
      </c>
    </row>
    <row r="44" spans="1:7">
      <c s="3" r="A44" t="s">
        <v>501</v>
      </c>
    </row>
    <row r="45" spans="1:7">
      <c s="4" r="A45" t="s">
        <v>502</v>
      </c>
      <c s="5" r="D45" t="n">
        <v>639164</v>
      </c>
    </row>
    <row r="46" spans="1:7">
      <c s="4" r="A46" t="s">
        <v>104</v>
      </c>
      <c s="5" r="D46" t="n">
        <v>72198</v>
      </c>
    </row>
    <row r="47" spans="1:7">
      <c s="4" r="A47" t="s">
        <v>505</v>
      </c>
      <c s="5" r="D47" t="n">
        <v>961</v>
      </c>
    </row>
    <row r="48" spans="1:7">
      <c s="3" r="A48" t="s">
        <v>507</v>
      </c>
    </row>
    <row r="49" spans="1:7">
      <c s="4" r="A49" t="s">
        <v>509</v>
      </c>
      <c s="5" r="D49" t="n">
        <v>-57831</v>
      </c>
    </row>
    <row r="50" spans="1:7">
      <c s="4" r="A50" t="s">
        <v>502</v>
      </c>
      <c s="5" r="B50" t="n">
        <v>654492</v>
      </c>
      <c s="5" r="D50" t="n">
        <v>654492</v>
      </c>
      <c s="5" r="F50" t="n">
        <v>654492</v>
      </c>
    </row>
    <row r="51" spans="1:7">
      <c s="4" r="A51" t="s">
        <v>515</v>
      </c>
    </row>
    <row r="52" spans="1:7">
      <c s="3" r="A52" t="s">
        <v>501</v>
      </c>
    </row>
    <row r="53" spans="1:7">
      <c s="4" r="A53" t="s">
        <v>502</v>
      </c>
      <c s="5" r="D53" t="n">
        <v>-2257</v>
      </c>
    </row>
    <row r="54" spans="1:7">
      <c s="4" r="A54" t="s">
        <v>104</v>
      </c>
      <c s="5" r="D54" t="n">
        <v>80</v>
      </c>
    </row>
    <row r="55" spans="1:7">
      <c s="3" r="A55" t="s">
        <v>507</v>
      </c>
    </row>
    <row r="56" spans="1:7">
      <c s="4" r="A56" t="s">
        <v>502</v>
      </c>
      <c s="5" r="B56" t="n">
        <v>-2177</v>
      </c>
      <c s="5" r="D56" t="n">
        <v>-2177</v>
      </c>
      <c s="5" r="F56" t="n">
        <v>-2177</v>
      </c>
    </row>
    <row r="57" spans="1:7">
      <c s="4" r="A57" t="s">
        <v>516</v>
      </c>
    </row>
    <row r="58" spans="1:7">
      <c s="3" r="A58" t="s">
        <v>501</v>
      </c>
    </row>
    <row r="59" spans="1:7">
      <c s="4" r="A59" t="s">
        <v>502</v>
      </c>
      <c s="5" r="D59" t="n">
        <v>20042</v>
      </c>
    </row>
    <row r="60" spans="1:7">
      <c s="4" r="A60" t="s">
        <v>104</v>
      </c>
      <c s="5" r="D60" t="n">
        <v>454</v>
      </c>
    </row>
    <row r="61" spans="1:7">
      <c s="4" r="A61" t="s">
        <v>505</v>
      </c>
      <c s="5" r="D61" t="n">
        <v>-6738</v>
      </c>
    </row>
    <row r="62" spans="1:7">
      <c s="4" r="A62" t="s">
        <v>506</v>
      </c>
      <c s="5" r="D62" t="n">
        <v>-55</v>
      </c>
    </row>
    <row r="63" spans="1:7">
      <c s="4" r="A63" t="s">
        <v>502</v>
      </c>
      <c s="7" r="B63" t="n">
        <v>13703</v>
      </c>
      <c s="7" r="D63" t="n">
        <v>13703</v>
      </c>
      <c s="7" r="F63" t="n">
        <v>13703</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517</v>
      </c>
      <c s="2" r="B1" t="s">
        <v>83</v>
      </c>
      <c s="2" r="D1" t="s">
        <v>1</v>
      </c>
      <c s="2" r="F1" t="s">
        <v>84</v>
      </c>
    </row>
    <row r="2" spans="1:7">
      <c s="2" r="B2" t="s">
        <v>2</v>
      </c>
      <c s="2" r="C2" t="s">
        <v>85</v>
      </c>
      <c s="2" r="D2" t="s">
        <v>2</v>
      </c>
      <c s="2" r="E2" t="s">
        <v>85</v>
      </c>
      <c s="2" r="F2" t="s">
        <v>2</v>
      </c>
      <c s="2" r="G2" t="s">
        <v>85</v>
      </c>
    </row>
    <row r="3" spans="1:7">
      <c s="3" r="A3" t="s">
        <v>518</v>
      </c>
    </row>
    <row r="4" spans="1:7">
      <c s="4" r="A4" t="s">
        <v>519</v>
      </c>
      <c s="10" r="B4" t="n">
        <v>0.405</v>
      </c>
      <c s="10" r="C4" t="n">
        <v>0.365</v>
      </c>
      <c s="10" r="D4" t="n">
        <v>1.215</v>
      </c>
      <c s="10" r="E4" t="n">
        <v>1.095</v>
      </c>
      <c s="10" r="F4" t="n">
        <v>1.58</v>
      </c>
      <c s="10" r="G4" t="n">
        <v>1.425</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520</v>
      </c>
      <c s="2" r="B1" t="s">
        <v>83</v>
      </c>
      <c s="2" r="D1" t="s">
        <v>1</v>
      </c>
      <c s="2" r="F1" t="s">
        <v>84</v>
      </c>
    </row>
    <row r="2" spans="1:7">
      <c s="2" r="B2" t="s">
        <v>2</v>
      </c>
      <c s="2" r="C2" t="s">
        <v>85</v>
      </c>
      <c s="2" r="D2" t="s">
        <v>2</v>
      </c>
      <c s="2" r="E2" t="s">
        <v>85</v>
      </c>
      <c s="2" r="F2" t="s">
        <v>2</v>
      </c>
      <c s="2" r="G2" t="s">
        <v>85</v>
      </c>
    </row>
    <row r="3" spans="1:7">
      <c s="3" r="A3" t="s">
        <v>184</v>
      </c>
    </row>
    <row r="4" spans="1:7">
      <c s="4" r="A4" t="s">
        <v>521</v>
      </c>
      <c s="7" r="F4" t="n">
        <v>-173646</v>
      </c>
      <c s="7" r="G4" t="n">
        <v>100345</v>
      </c>
    </row>
    <row r="5" spans="1:7">
      <c s="4" r="A5" t="s">
        <v>522</v>
      </c>
      <c s="7" r="B5" t="n">
        <v>334</v>
      </c>
      <c s="7" r="C5" t="n">
        <v>89</v>
      </c>
      <c s="7" r="D5" t="n">
        <v>1001</v>
      </c>
      <c s="7" r="E5" t="n">
        <v>266</v>
      </c>
      <c s="5" r="F5" t="n">
        <v>1090</v>
      </c>
      <c s="5" r="G5" t="n">
        <v>355</v>
      </c>
    </row>
    <row r="6" spans="1:7">
      <c s="4" r="A6" t="s">
        <v>523</v>
      </c>
      <c s="5" r="B6" t="n">
        <v>8595</v>
      </c>
      <c s="5" r="C6" t="n">
        <v>5914</v>
      </c>
      <c s="5" r="D6" t="n">
        <v>25786</v>
      </c>
      <c s="5" r="E6" t="n">
        <v>17742</v>
      </c>
      <c s="5" r="F6" t="n">
        <v>31700</v>
      </c>
      <c s="5" r="G6" t="n">
        <v>26285</v>
      </c>
    </row>
    <row r="7" spans="1:7">
      <c s="4" r="A7" t="s">
        <v>524</v>
      </c>
      <c s="5" r="F7" t="n">
        <v>-6661</v>
      </c>
      <c s="5" r="G7" t="n">
        <v>0</v>
      </c>
    </row>
    <row r="8" spans="1:7">
      <c s="4" r="A8" t="s">
        <v>525</v>
      </c>
      <c s="5" r="B8" t="n">
        <v>-7787</v>
      </c>
      <c s="5" r="C8" t="n">
        <v>-5178</v>
      </c>
      <c s="5" r="D8" t="n">
        <v>-23361</v>
      </c>
      <c s="5" r="E8" t="n">
        <v>-15533</v>
      </c>
      <c s="5" r="F8" t="n">
        <v>132480</v>
      </c>
      <c s="5" r="G8" t="n">
        <v>-116412</v>
      </c>
    </row>
    <row r="9" spans="1:7">
      <c s="4" r="A9" t="s">
        <v>526</v>
      </c>
      <c s="5" r="B9" t="n">
        <v>1142</v>
      </c>
      <c s="5" r="C9" t="n">
        <v>825</v>
      </c>
      <c s="5" r="D9" t="n">
        <v>3426</v>
      </c>
      <c s="5" r="E9" t="n">
        <v>2475</v>
      </c>
      <c s="5" r="F9" t="n">
        <v>-15037</v>
      </c>
      <c s="5" r="G9" t="n">
        <v>10573</v>
      </c>
    </row>
    <row r="10" spans="1:7">
      <c s="4" r="A10" t="s">
        <v>527</v>
      </c>
      <c s="5" r="B10" t="n">
        <v>836</v>
      </c>
      <c s="5" r="C10" t="n">
        <v>836</v>
      </c>
      <c s="5" r="D10" t="n">
        <v>2508</v>
      </c>
      <c s="5" r="E10" t="n">
        <v>2509</v>
      </c>
      <c s="5" r="F10" t="n">
        <v>3344</v>
      </c>
      <c s="5" r="G10" t="n">
        <v>3345</v>
      </c>
    </row>
    <row r="11" spans="1:7">
      <c s="4" r="A11" t="s">
        <v>528</v>
      </c>
      <c s="5" r="B11" t="n">
        <v>836</v>
      </c>
      <c s="5" r="C11" t="n">
        <v>836</v>
      </c>
      <c s="5" r="D11" t="n">
        <v>2508</v>
      </c>
      <c s="5" r="E11" t="n">
        <v>2509</v>
      </c>
      <c s="5" r="F11" t="n">
        <v>3344</v>
      </c>
      <c s="5" r="G11" t="n">
        <v>3345</v>
      </c>
    </row>
    <row r="12" spans="1:7">
      <c s="4" r="A12" t="s">
        <v>529</v>
      </c>
      <c s="5" r="B12" t="n">
        <v>-510</v>
      </c>
      <c s="5" r="C12" t="n">
        <v>0</v>
      </c>
      <c s="5" r="D12" t="n">
        <v>-1573</v>
      </c>
      <c s="5" r="E12" t="n">
        <v>0</v>
      </c>
      <c s="5" r="F12" t="n">
        <v>-2232</v>
      </c>
      <c s="5" r="G12" t="n">
        <v>0</v>
      </c>
    </row>
    <row r="13" spans="1:7">
      <c s="4" r="A13" t="s">
        <v>530</v>
      </c>
      <c s="5" r="B13" t="n">
        <v>-510</v>
      </c>
      <c s="5" r="C13" t="n">
        <v>0</v>
      </c>
      <c s="5" r="D13" t="n">
        <v>-1573</v>
      </c>
      <c s="5" r="E13" t="n">
        <v>0</v>
      </c>
      <c s="5" r="F13" t="n">
        <v>-2232</v>
      </c>
      <c s="5" r="G13" t="n">
        <v>0</v>
      </c>
    </row>
    <row r="14" spans="1:7">
      <c s="4" r="A14" t="s">
        <v>531</v>
      </c>
      <c s="5" r="B14" t="n">
        <v>1468</v>
      </c>
      <c s="5" r="C14" t="n">
        <v>1661</v>
      </c>
      <c s="5" r="D14" t="n">
        <v>4361</v>
      </c>
      <c s="5" r="E14" t="n">
        <v>4984</v>
      </c>
      <c s="5" r="F14" t="n">
        <v>-13925</v>
      </c>
      <c s="5" r="G14" t="n">
        <v>13918</v>
      </c>
    </row>
    <row r="15" spans="1:7">
      <c s="4" r="A15" t="s">
        <v>532</v>
      </c>
      <c s="5" r="F15" t="n">
        <v>65985</v>
      </c>
      <c s="5" r="G15" t="n">
        <v>-38131</v>
      </c>
    </row>
    <row r="16" spans="1:7">
      <c s="4" r="A16" t="s">
        <v>533</v>
      </c>
      <c s="5" r="B16" t="n">
        <v>-127</v>
      </c>
      <c s="5" r="C16" t="n">
        <v>-34</v>
      </c>
      <c s="5" r="D16" t="n">
        <v>-380</v>
      </c>
      <c s="5" r="E16" t="n">
        <v>-101</v>
      </c>
      <c s="5" r="F16" t="n">
        <v>-414</v>
      </c>
      <c s="5" r="G16" t="n">
        <v>-134</v>
      </c>
    </row>
    <row r="17" spans="1:7">
      <c s="4" r="A17" t="s">
        <v>534</v>
      </c>
      <c s="5" r="B17" t="n">
        <v>-3266</v>
      </c>
      <c s="5" r="C17" t="n">
        <v>-2247</v>
      </c>
      <c s="5" r="D17" t="n">
        <v>-9799</v>
      </c>
      <c s="5" r="E17" t="n">
        <v>-6742</v>
      </c>
      <c s="5" r="F17" t="n">
        <v>-12046</v>
      </c>
      <c s="5" r="G17" t="n">
        <v>-9988</v>
      </c>
    </row>
    <row r="18" spans="1:7">
      <c s="4" r="A18" t="s">
        <v>535</v>
      </c>
      <c s="5" r="F18" t="n">
        <v>2531</v>
      </c>
      <c s="5" r="G18" t="n">
        <v>0</v>
      </c>
    </row>
    <row r="19" spans="1:7">
      <c s="4" r="A19" t="s">
        <v>536</v>
      </c>
      <c s="5" r="B19" t="n">
        <v>2959</v>
      </c>
      <c s="5" r="C19" t="n">
        <v>1968</v>
      </c>
      <c s="5" r="D19" t="n">
        <v>8877</v>
      </c>
      <c s="5" r="E19" t="n">
        <v>5903</v>
      </c>
      <c s="5" r="F19" t="n">
        <v>-50343</v>
      </c>
      <c s="5" r="G19" t="n">
        <v>44236</v>
      </c>
    </row>
    <row r="20" spans="1:7">
      <c s="4" r="A20" t="s">
        <v>537</v>
      </c>
      <c s="5" r="B20" t="n">
        <v>-434</v>
      </c>
      <c s="5" r="C20" t="n">
        <v>-313</v>
      </c>
      <c s="5" r="D20" t="n">
        <v>-1302</v>
      </c>
      <c s="5" r="E20" t="n">
        <v>-940</v>
      </c>
      <c s="5" r="F20" t="n">
        <v>5713</v>
      </c>
      <c s="5" r="G20" t="n">
        <v>-4017</v>
      </c>
    </row>
    <row r="21" spans="1:7">
      <c s="4" r="A21" t="s">
        <v>538</v>
      </c>
      <c s="5" r="B21" t="n">
        <v>-317</v>
      </c>
      <c s="5" r="C21" t="n">
        <v>-318</v>
      </c>
      <c s="5" r="D21" t="n">
        <v>-952</v>
      </c>
      <c s="5" r="E21" t="n">
        <v>-954</v>
      </c>
      <c s="5" r="F21" t="n">
        <v>-1270</v>
      </c>
      <c s="5" r="G21" t="n">
        <v>-1271</v>
      </c>
    </row>
    <row r="22" spans="1:7">
      <c s="4" r="A22" t="s">
        <v>539</v>
      </c>
      <c s="5" r="B22" t="n">
        <v>-317</v>
      </c>
      <c s="5" r="C22" t="n">
        <v>-318</v>
      </c>
      <c s="5" r="D22" t="n">
        <v>-952</v>
      </c>
      <c s="5" r="E22" t="n">
        <v>-954</v>
      </c>
      <c s="5" r="F22" t="n">
        <v>-1270</v>
      </c>
      <c s="5" r="G22" t="n">
        <v>-1271</v>
      </c>
    </row>
    <row r="23" spans="1:7">
      <c s="4" r="A23" t="s">
        <v>540</v>
      </c>
      <c s="5" r="B23" t="n">
        <v>0</v>
      </c>
      <c s="5" r="C23" t="n">
        <v>0</v>
      </c>
      <c s="5" r="D23" t="n">
        <v>0</v>
      </c>
      <c s="5" r="E23" t="n">
        <v>0</v>
      </c>
      <c s="5" r="F23" t="n">
        <v>0</v>
      </c>
      <c s="5" r="G23" t="n">
        <v>0</v>
      </c>
    </row>
    <row r="24" spans="1:7">
      <c s="4" r="A24" t="s">
        <v>541</v>
      </c>
      <c s="5" r="B24" t="n">
        <v>0</v>
      </c>
      <c s="5" r="C24" t="n">
        <v>0</v>
      </c>
      <c s="5" r="D24" t="n">
        <v>0</v>
      </c>
      <c s="5" r="E24" t="n">
        <v>0</v>
      </c>
      <c s="5" r="F24" t="n">
        <v>0</v>
      </c>
      <c s="5" r="G24" t="n">
        <v>0</v>
      </c>
    </row>
    <row r="25" spans="1:7">
      <c s="4" r="A25" t="s">
        <v>542</v>
      </c>
      <c s="5" r="B25" t="n">
        <v>-751</v>
      </c>
      <c s="5" r="C25" t="n">
        <v>-631</v>
      </c>
      <c s="5" r="D25" t="n">
        <v>-2254</v>
      </c>
      <c s="5" r="E25" t="n">
        <v>-1894</v>
      </c>
      <c s="5" r="F25" t="n">
        <v>4443</v>
      </c>
      <c s="5" r="G25" t="n">
        <v>-5288</v>
      </c>
    </row>
    <row r="26" spans="1:7">
      <c s="4" r="A26" t="s">
        <v>543</v>
      </c>
      <c s="5" r="B26" t="n">
        <v>0</v>
      </c>
      <c s="5" r="C26" t="n">
        <v>0</v>
      </c>
      <c s="5" r="D26" t="n">
        <v>0</v>
      </c>
      <c s="5" r="E26" t="n">
        <v>0</v>
      </c>
      <c s="5" r="F26" t="n">
        <v>-107661</v>
      </c>
      <c s="5" r="G26" t="n">
        <v>62214</v>
      </c>
    </row>
    <row r="27" spans="1:7">
      <c s="4" r="A27" t="s">
        <v>544</v>
      </c>
      <c s="5" r="B27" t="n">
        <v>207</v>
      </c>
      <c s="5" r="C27" t="n">
        <v>55</v>
      </c>
      <c s="5" r="D27" t="n">
        <v>621</v>
      </c>
      <c s="5" r="E27" t="n">
        <v>165</v>
      </c>
      <c s="5" r="F27" t="n">
        <v>676</v>
      </c>
      <c s="5" r="G27" t="n">
        <v>221</v>
      </c>
    </row>
    <row r="28" spans="1:7">
      <c s="4" r="A28" t="s">
        <v>545</v>
      </c>
      <c s="5" r="B28" t="n">
        <v>5329</v>
      </c>
      <c s="5" r="C28" t="n">
        <v>3667</v>
      </c>
      <c s="5" r="D28" t="n">
        <v>15987</v>
      </c>
      <c s="5" r="E28" t="n">
        <v>11000</v>
      </c>
      <c s="5" r="F28" t="n">
        <v>19654</v>
      </c>
      <c s="5" r="G28" t="n">
        <v>16297</v>
      </c>
    </row>
    <row r="29" spans="1:7">
      <c s="4" r="A29" t="s">
        <v>546</v>
      </c>
      <c s="5" r="B29" t="n">
        <v>0</v>
      </c>
      <c s="5" r="C29" t="n">
        <v>0</v>
      </c>
      <c s="5" r="D29" t="n">
        <v>0</v>
      </c>
      <c s="5" r="E29" t="n">
        <v>0</v>
      </c>
      <c s="5" r="F29" t="n">
        <v>-4130</v>
      </c>
      <c s="5" r="G29" t="n">
        <v>0</v>
      </c>
    </row>
    <row r="30" spans="1:7">
      <c s="4" r="A30" t="s">
        <v>547</v>
      </c>
      <c s="5" r="B30" t="n">
        <v>-4828</v>
      </c>
      <c s="5" r="C30" t="n">
        <v>-3210</v>
      </c>
      <c s="5" r="D30" t="n">
        <v>-14484</v>
      </c>
      <c s="5" r="E30" t="n">
        <v>-9630</v>
      </c>
      <c s="5" r="F30" t="n">
        <v>82137</v>
      </c>
      <c s="5" r="G30" t="n">
        <v>-72176</v>
      </c>
    </row>
    <row r="31" spans="1:7">
      <c s="4" r="A31" t="s">
        <v>548</v>
      </c>
      <c s="5" r="B31" t="n">
        <v>708</v>
      </c>
      <c s="5" r="C31" t="n">
        <v>512</v>
      </c>
      <c s="5" r="D31" t="n">
        <v>2124</v>
      </c>
      <c s="5" r="E31" t="n">
        <v>1535</v>
      </c>
      <c s="5" r="F31" t="n">
        <v>-9324</v>
      </c>
      <c s="5" r="G31" t="n">
        <v>6556</v>
      </c>
    </row>
    <row r="32" spans="1:7">
      <c s="4" r="A32" t="s">
        <v>122</v>
      </c>
      <c s="5" r="B32" t="n">
        <v>519</v>
      </c>
      <c s="5" r="C32" t="n">
        <v>518</v>
      </c>
      <c s="5" r="D32" t="n">
        <v>1556</v>
      </c>
      <c s="5" r="E32" t="n">
        <v>1555</v>
      </c>
      <c s="5" r="F32" t="n">
        <v>2074</v>
      </c>
      <c s="5" r="G32" t="n">
        <v>2074</v>
      </c>
    </row>
    <row r="33" spans="1:7">
      <c s="4" r="A33" t="s">
        <v>549</v>
      </c>
      <c s="5" r="B33" t="n">
        <v>519</v>
      </c>
      <c s="5" r="C33" t="n">
        <v>518</v>
      </c>
      <c s="5" r="D33" t="n">
        <v>1556</v>
      </c>
      <c s="5" r="E33" t="n">
        <v>1555</v>
      </c>
      <c s="5" r="F33" t="n">
        <v>2074</v>
      </c>
      <c s="5" r="G33" t="n">
        <v>2074</v>
      </c>
    </row>
    <row r="34" spans="1:7">
      <c s="4" r="A34" t="s">
        <v>550</v>
      </c>
      <c s="5" r="B34" t="n">
        <v>-510</v>
      </c>
      <c s="5" r="C34" t="n">
        <v>0</v>
      </c>
      <c s="5" r="D34" t="n">
        <v>-1573</v>
      </c>
      <c s="5" r="E34" t="n">
        <v>0</v>
      </c>
      <c s="5" r="F34" t="n">
        <v>-2232</v>
      </c>
      <c s="5" r="G34" t="n">
        <v>0</v>
      </c>
    </row>
    <row r="35" spans="1:7">
      <c s="4" r="A35" t="s">
        <v>551</v>
      </c>
      <c s="5" r="B35" t="n">
        <v>-510</v>
      </c>
      <c s="5" r="C35" t="n">
        <v>0</v>
      </c>
      <c s="5" r="D35" t="n">
        <v>-1573</v>
      </c>
      <c s="5" r="E35" t="n">
        <v>0</v>
      </c>
      <c s="5" r="F35" t="n">
        <v>-2232</v>
      </c>
      <c s="5" r="G35" t="n">
        <v>0</v>
      </c>
    </row>
    <row r="36" spans="1:7">
      <c s="4" r="A36" t="s">
        <v>125</v>
      </c>
      <c s="7" r="B36" t="n">
        <v>717</v>
      </c>
      <c s="7" r="C36" t="n">
        <v>1030</v>
      </c>
      <c s="7" r="D36" t="n">
        <v>2107</v>
      </c>
      <c s="7" r="E36" t="n">
        <v>3090</v>
      </c>
      <c s="7" r="F36" t="n">
        <v>-9482</v>
      </c>
      <c s="7" r="G36" t="n">
        <v>863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52</v>
      </c>
      <c s="2" r="B1" t="s">
        <v>1</v>
      </c>
    </row>
    <row r="2" spans="1:2">
      <c s="2" r="B2" t="s">
        <v>252</v>
      </c>
    </row>
    <row r="3" spans="1:2">
      <c s="3" r="A3" t="s">
        <v>184</v>
      </c>
    </row>
    <row r="4" spans="1:2">
      <c s="4" r="A4" t="s">
        <v>553</v>
      </c>
      <c s="4" r="B4" t="s">
        <v>554</v>
      </c>
    </row>
    <row r="5" spans="1:2">
      <c s="4" r="A5" t="s">
        <v>555</v>
      </c>
      <c s="7" r="B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556</v>
      </c>
      <c s="2" r="B1" t="s">
        <v>252</v>
      </c>
    </row>
    <row r="2" spans="1:2">
      <c s="3" r="A2" t="s">
        <v>184</v>
      </c>
    </row>
    <row r="3" spans="1:2">
      <c s="4" r="A3" t="s">
        <v>557</v>
      </c>
      <c s="11" r="B3" t="n">
        <v>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558</v>
      </c>
      <c s="2" r="B1" t="s">
        <v>83</v>
      </c>
      <c s="2" r="D1" t="s">
        <v>1</v>
      </c>
      <c s="2" r="F1" t="s">
        <v>84</v>
      </c>
    </row>
    <row r="2" spans="1:7">
      <c s="2" r="B2" t="s">
        <v>2</v>
      </c>
      <c s="2" r="C2" t="s">
        <v>85</v>
      </c>
      <c s="2" r="D2" t="s">
        <v>2</v>
      </c>
      <c s="2" r="E2" t="s">
        <v>85</v>
      </c>
      <c s="2" r="F2" t="s">
        <v>2</v>
      </c>
      <c s="2" r="G2" t="s">
        <v>85</v>
      </c>
    </row>
    <row r="3" spans="1:7">
      <c s="3" r="A3" t="s">
        <v>184</v>
      </c>
    </row>
    <row r="4" spans="1:7">
      <c s="4" r="A4" t="s">
        <v>559</v>
      </c>
      <c s="7" r="D4" t="n">
        <v>-57211</v>
      </c>
    </row>
    <row r="5" spans="1:7">
      <c s="4" r="A5" t="s">
        <v>560</v>
      </c>
      <c s="5" r="D5" t="n">
        <v>0</v>
      </c>
    </row>
    <row r="6" spans="1:7">
      <c s="4" r="A6" t="s">
        <v>561</v>
      </c>
      <c s="5" r="D6" t="n">
        <v>0</v>
      </c>
    </row>
    <row r="7" spans="1:7">
      <c s="4" r="A7" t="s">
        <v>562</v>
      </c>
      <c s="7" r="B7" t="n">
        <v>334</v>
      </c>
      <c s="7" r="C7" t="n">
        <v>89</v>
      </c>
      <c s="5" r="D7" t="n">
        <v>1001</v>
      </c>
      <c s="7" r="E7" t="n">
        <v>266</v>
      </c>
      <c s="7" r="F7" t="n">
        <v>1090</v>
      </c>
      <c s="7" r="G7" t="n">
        <v>355</v>
      </c>
    </row>
    <row r="8" spans="1:7">
      <c s="4" r="A8" t="s">
        <v>563</v>
      </c>
      <c s="5" r="B8" t="n">
        <v>8595</v>
      </c>
      <c s="5" r="C8" t="n">
        <v>5914</v>
      </c>
      <c s="5" r="D8" t="n">
        <v>25786</v>
      </c>
      <c s="5" r="E8" t="n">
        <v>17742</v>
      </c>
      <c s="5" r="F8" t="n">
        <v>31700</v>
      </c>
      <c s="5" r="G8" t="n">
        <v>26285</v>
      </c>
    </row>
    <row r="9" spans="1:7">
      <c s="4" r="A9" t="s">
        <v>564</v>
      </c>
      <c s="5" r="B9" t="n">
        <v>-7787</v>
      </c>
      <c s="5" r="C9" t="n">
        <v>-5178</v>
      </c>
      <c s="5" r="D9" t="n">
        <v>-23361</v>
      </c>
      <c s="5" r="E9" t="n">
        <v>-15533</v>
      </c>
      <c s="5" r="F9" t="n">
        <v>132480</v>
      </c>
      <c s="5" r="G9" t="n">
        <v>-116412</v>
      </c>
    </row>
    <row r="10" spans="1:7">
      <c s="4" r="A10" t="s">
        <v>526</v>
      </c>
      <c s="5" r="B10" t="n">
        <v>1142</v>
      </c>
      <c s="5" r="C10" t="n">
        <v>825</v>
      </c>
      <c s="5" r="D10" t="n">
        <v>3426</v>
      </c>
      <c s="5" r="E10" t="n">
        <v>2475</v>
      </c>
      <c s="5" r="F10" t="n">
        <v>-15037</v>
      </c>
      <c s="5" r="G10" t="n">
        <v>10573</v>
      </c>
    </row>
    <row r="11" spans="1:7">
      <c s="4" r="A11" t="s">
        <v>565</v>
      </c>
      <c s="5" r="D11" t="n">
        <v>0</v>
      </c>
    </row>
    <row r="12" spans="1:7">
      <c s="4" r="A12" t="s">
        <v>566</v>
      </c>
      <c s="5" r="D12" t="n">
        <v>3426</v>
      </c>
    </row>
    <row r="13" spans="1:7">
      <c s="4" r="A13" t="s">
        <v>567</v>
      </c>
      <c s="5" r="B13" t="n">
        <v>-53785</v>
      </c>
      <c s="5" r="D13" t="n">
        <v>-53785</v>
      </c>
      <c s="5" r="F13" t="n">
        <v>-53785</v>
      </c>
    </row>
    <row r="14" spans="1:7">
      <c s="4" r="A14" t="s">
        <v>568</v>
      </c>
      <c s="5" r="D14" t="n">
        <v>21740</v>
      </c>
    </row>
    <row r="15" spans="1:7">
      <c s="4" r="A15" t="s">
        <v>569</v>
      </c>
      <c s="5" r="D15" t="n">
        <v>0</v>
      </c>
    </row>
    <row r="16" spans="1:7">
      <c s="4" r="A16" t="s">
        <v>570</v>
      </c>
      <c s="5" r="D16" t="n">
        <v>0</v>
      </c>
    </row>
    <row r="17" spans="1:7">
      <c s="4" r="A17" t="s">
        <v>571</v>
      </c>
      <c s="5" r="B17" t="n">
        <v>-127</v>
      </c>
      <c s="5" r="C17" t="n">
        <v>-34</v>
      </c>
      <c s="5" r="D17" t="n">
        <v>-380</v>
      </c>
      <c s="5" r="E17" t="n">
        <v>-101</v>
      </c>
      <c s="5" r="F17" t="n">
        <v>-414</v>
      </c>
      <c s="5" r="G17" t="n">
        <v>-134</v>
      </c>
    </row>
    <row r="18" spans="1:7">
      <c s="4" r="A18" t="s">
        <v>572</v>
      </c>
      <c s="5" r="B18" t="n">
        <v>-3266</v>
      </c>
      <c s="5" r="C18" t="n">
        <v>-2247</v>
      </c>
      <c s="5" r="D18" t="n">
        <v>-9799</v>
      </c>
      <c s="5" r="E18" t="n">
        <v>-6742</v>
      </c>
      <c s="5" r="F18" t="n">
        <v>-12046</v>
      </c>
      <c s="5" r="G18" t="n">
        <v>-9988</v>
      </c>
    </row>
    <row r="19" spans="1:7">
      <c s="4" r="A19" t="s">
        <v>573</v>
      </c>
      <c s="5" r="B19" t="n">
        <v>2959</v>
      </c>
      <c s="5" r="C19" t="n">
        <v>1968</v>
      </c>
      <c s="5" r="D19" t="n">
        <v>8877</v>
      </c>
      <c s="5" r="E19" t="n">
        <v>5903</v>
      </c>
      <c s="5" r="F19" t="n">
        <v>-50343</v>
      </c>
      <c s="5" r="G19" t="n">
        <v>44236</v>
      </c>
    </row>
    <row r="20" spans="1:7">
      <c s="4" r="A20" t="s">
        <v>537</v>
      </c>
      <c s="5" r="B20" t="n">
        <v>-434</v>
      </c>
      <c s="5" r="C20" t="n">
        <v>-313</v>
      </c>
      <c s="5" r="D20" t="n">
        <v>-1302</v>
      </c>
      <c s="5" r="E20" t="n">
        <v>-940</v>
      </c>
      <c s="5" r="F20" t="n">
        <v>5713</v>
      </c>
      <c s="5" r="G20" t="n">
        <v>-4017</v>
      </c>
    </row>
    <row r="21" spans="1:7">
      <c s="4" r="A21" t="s">
        <v>574</v>
      </c>
      <c s="5" r="D21" t="n">
        <v>0</v>
      </c>
    </row>
    <row r="22" spans="1:7">
      <c s="4" r="A22" t="s">
        <v>575</v>
      </c>
      <c s="5" r="D22" t="n">
        <v>-1302</v>
      </c>
    </row>
    <row r="23" spans="1:7">
      <c s="4" r="A23" t="s">
        <v>576</v>
      </c>
      <c s="5" r="B23" t="n">
        <v>20438</v>
      </c>
      <c s="5" r="D23" t="n">
        <v>20438</v>
      </c>
      <c s="5" r="F23" t="n">
        <v>20438</v>
      </c>
    </row>
    <row r="24" spans="1:7">
      <c s="4" r="A24" t="s">
        <v>577</v>
      </c>
      <c s="5" r="D24" t="n">
        <v>-35471</v>
      </c>
    </row>
    <row r="25" spans="1:7">
      <c s="4" r="A25" t="s">
        <v>578</v>
      </c>
      <c s="5" r="D25" t="n">
        <v>0</v>
      </c>
    </row>
    <row r="26" spans="1:7">
      <c s="4" r="A26" t="s">
        <v>579</v>
      </c>
      <c s="5" r="D26" t="n">
        <v>0</v>
      </c>
    </row>
    <row r="27" spans="1:7">
      <c s="4" r="A27" t="s">
        <v>580</v>
      </c>
      <c s="5" r="B27" t="n">
        <v>207</v>
      </c>
      <c s="5" r="C27" t="n">
        <v>55</v>
      </c>
      <c s="5" r="D27" t="n">
        <v>621</v>
      </c>
      <c s="5" r="E27" t="n">
        <v>165</v>
      </c>
      <c s="5" r="F27" t="n">
        <v>676</v>
      </c>
      <c s="5" r="G27" t="n">
        <v>221</v>
      </c>
    </row>
    <row r="28" spans="1:7">
      <c s="4" r="A28" t="s">
        <v>545</v>
      </c>
      <c s="5" r="B28" t="n">
        <v>5329</v>
      </c>
      <c s="5" r="C28" t="n">
        <v>3667</v>
      </c>
      <c s="5" r="D28" t="n">
        <v>15987</v>
      </c>
      <c s="5" r="E28" t="n">
        <v>11000</v>
      </c>
      <c s="5" r="F28" t="n">
        <v>19654</v>
      </c>
      <c s="5" r="G28" t="n">
        <v>16297</v>
      </c>
    </row>
    <row r="29" spans="1:7">
      <c s="4" r="A29" t="s">
        <v>581</v>
      </c>
      <c s="5" r="D29" t="n">
        <v>-14484</v>
      </c>
    </row>
    <row r="30" spans="1:7">
      <c s="4" r="A30" t="s">
        <v>120</v>
      </c>
      <c s="5" r="B30" t="n">
        <v>708</v>
      </c>
      <c s="5" r="C30" t="n">
        <v>512</v>
      </c>
      <c s="5" r="D30" t="n">
        <v>2124</v>
      </c>
      <c s="5" r="E30" t="n">
        <v>1535</v>
      </c>
      <c s="5" r="F30" t="n">
        <v>-9324</v>
      </c>
      <c s="5" r="G30" t="n">
        <v>6556</v>
      </c>
    </row>
    <row r="31" spans="1:7">
      <c s="4" r="A31" t="s">
        <v>582</v>
      </c>
      <c s="5" r="D31" t="n">
        <v>0</v>
      </c>
    </row>
    <row r="32" spans="1:7">
      <c s="4" r="A32" t="s">
        <v>583</v>
      </c>
      <c s="5" r="D32" t="n">
        <v>2124</v>
      </c>
    </row>
    <row r="33" spans="1:7">
      <c s="4" r="A33" t="s">
        <v>584</v>
      </c>
      <c s="5" r="B33" t="n">
        <v>-33347</v>
      </c>
      <c s="5" r="D33" t="n">
        <v>-33347</v>
      </c>
      <c s="5" r="F33" t="n">
        <v>-33347</v>
      </c>
    </row>
    <row r="34" spans="1:7">
      <c s="4" r="A34" t="s">
        <v>585</v>
      </c>
      <c s="5" r="D34" t="n">
        <v>-22688</v>
      </c>
    </row>
    <row r="35" spans="1:7">
      <c s="4" r="A35" t="s">
        <v>586</v>
      </c>
      <c s="5" r="D35" t="n">
        <v>0</v>
      </c>
    </row>
    <row r="36" spans="1:7">
      <c s="4" r="A36" t="s">
        <v>587</v>
      </c>
      <c s="5" r="D36" t="n">
        <v>0</v>
      </c>
    </row>
    <row r="37" spans="1:7">
      <c s="4" r="A37" t="s">
        <v>588</v>
      </c>
      <c s="5" r="B37" t="n">
        <v>836</v>
      </c>
      <c s="5" r="C37" t="n">
        <v>836</v>
      </c>
      <c s="5" r="D37" t="n">
        <v>2508</v>
      </c>
      <c s="5" r="E37" t="n">
        <v>2509</v>
      </c>
      <c s="5" r="F37" t="n">
        <v>3344</v>
      </c>
      <c s="5" r="G37" t="n">
        <v>3345</v>
      </c>
    </row>
    <row r="38" spans="1:7">
      <c s="4" r="A38" t="s">
        <v>589</v>
      </c>
      <c s="5" r="B38" t="n">
        <v>836</v>
      </c>
      <c s="5" r="C38" t="n">
        <v>836</v>
      </c>
      <c s="5" r="D38" t="n">
        <v>2508</v>
      </c>
      <c s="5" r="E38" t="n">
        <v>2509</v>
      </c>
      <c s="5" r="F38" t="n">
        <v>3344</v>
      </c>
      <c s="5" r="G38" t="n">
        <v>3345</v>
      </c>
    </row>
    <row r="39" spans="1:7">
      <c s="4" r="A39" t="s">
        <v>590</v>
      </c>
      <c s="5" r="D39" t="n">
        <v>0</v>
      </c>
    </row>
    <row r="40" spans="1:7">
      <c s="4" r="A40" t="s">
        <v>591</v>
      </c>
      <c s="5" r="D40" t="n">
        <v>2508</v>
      </c>
    </row>
    <row r="41" spans="1:7">
      <c s="4" r="A41" t="s">
        <v>592</v>
      </c>
      <c s="5" r="B41" t="n">
        <v>-20180</v>
      </c>
      <c s="5" r="D41" t="n">
        <v>-20180</v>
      </c>
      <c s="5" r="F41" t="n">
        <v>-20180</v>
      </c>
    </row>
    <row r="42" spans="1:7">
      <c s="4" r="A42" t="s">
        <v>593</v>
      </c>
      <c s="5" r="D42" t="n">
        <v>8621</v>
      </c>
    </row>
    <row r="43" spans="1:7">
      <c s="4" r="A43" t="s">
        <v>594</v>
      </c>
      <c s="5" r="D43" t="n">
        <v>0</v>
      </c>
    </row>
    <row r="44" spans="1:7">
      <c s="4" r="A44" t="s">
        <v>595</v>
      </c>
      <c s="5" r="D44" t="n">
        <v>0</v>
      </c>
    </row>
    <row r="45" spans="1:7">
      <c s="4" r="A45" t="s">
        <v>596</v>
      </c>
      <c s="5" r="B45" t="n">
        <v>-317</v>
      </c>
      <c s="5" r="C45" t="n">
        <v>-318</v>
      </c>
      <c s="5" r="D45" t="n">
        <v>-952</v>
      </c>
      <c s="5" r="E45" t="n">
        <v>-954</v>
      </c>
      <c s="5" r="F45" t="n">
        <v>-1270</v>
      </c>
      <c s="5" r="G45" t="n">
        <v>-1271</v>
      </c>
    </row>
    <row r="46" spans="1:7">
      <c s="4" r="A46" t="s">
        <v>597</v>
      </c>
      <c s="5" r="B46" t="n">
        <v>-317</v>
      </c>
      <c s="5" r="C46" t="n">
        <v>-318</v>
      </c>
      <c s="5" r="D46" t="n">
        <v>-952</v>
      </c>
      <c s="5" r="E46" t="n">
        <v>-954</v>
      </c>
      <c s="5" r="F46" t="n">
        <v>-1270</v>
      </c>
      <c s="5" r="G46" t="n">
        <v>-1271</v>
      </c>
    </row>
    <row r="47" spans="1:7">
      <c s="4" r="A47" t="s">
        <v>598</v>
      </c>
      <c s="5" r="D47" t="n">
        <v>0</v>
      </c>
    </row>
    <row r="48" spans="1:7">
      <c s="4" r="A48" t="s">
        <v>599</v>
      </c>
      <c s="5" r="D48" t="n">
        <v>-952</v>
      </c>
    </row>
    <row r="49" spans="1:7">
      <c s="4" r="A49" t="s">
        <v>600</v>
      </c>
      <c s="5" r="B49" t="n">
        <v>7669</v>
      </c>
      <c s="5" r="D49" t="n">
        <v>7669</v>
      </c>
      <c s="5" r="F49" t="n">
        <v>7669</v>
      </c>
    </row>
    <row r="50" spans="1:7">
      <c s="4" r="A50" t="s">
        <v>601</v>
      </c>
      <c s="5" r="D50" t="n">
        <v>-14067</v>
      </c>
    </row>
    <row r="51" spans="1:7">
      <c s="4" r="A51" t="s">
        <v>602</v>
      </c>
      <c s="5" r="D51" t="n">
        <v>0</v>
      </c>
    </row>
    <row r="52" spans="1:7">
      <c s="4" r="A52" t="s">
        <v>603</v>
      </c>
      <c s="5" r="D52" t="n">
        <v>0</v>
      </c>
    </row>
    <row r="53" spans="1:7">
      <c s="4" r="A53" t="s">
        <v>604</v>
      </c>
      <c s="5" r="B53" t="n">
        <v>519</v>
      </c>
      <c s="5" r="C53" t="n">
        <v>518</v>
      </c>
      <c s="5" r="D53" t="n">
        <v>1556</v>
      </c>
      <c s="5" r="E53" t="n">
        <v>1555</v>
      </c>
      <c s="5" r="F53" t="n">
        <v>2074</v>
      </c>
      <c s="5" r="G53" t="n">
        <v>2074</v>
      </c>
    </row>
    <row r="54" spans="1:7">
      <c s="4" r="A54" t="s">
        <v>123</v>
      </c>
      <c s="5" r="B54" t="n">
        <v>519</v>
      </c>
      <c s="5" r="C54" t="n">
        <v>518</v>
      </c>
      <c s="5" r="D54" t="n">
        <v>1556</v>
      </c>
      <c s="5" r="E54" t="n">
        <v>1555</v>
      </c>
      <c s="5" r="F54" t="n">
        <v>2074</v>
      </c>
      <c s="5" r="G54" t="n">
        <v>2074</v>
      </c>
    </row>
    <row r="55" spans="1:7">
      <c s="4" r="A55" t="s">
        <v>605</v>
      </c>
      <c s="5" r="D55" t="n">
        <v>0</v>
      </c>
    </row>
    <row r="56" spans="1:7">
      <c s="4" r="A56" t="s">
        <v>606</v>
      </c>
      <c s="5" r="D56" t="n">
        <v>1556</v>
      </c>
    </row>
    <row r="57" spans="1:7">
      <c s="4" r="A57" t="s">
        <v>607</v>
      </c>
      <c s="5" r="B57" t="n">
        <v>-12511</v>
      </c>
      <c s="5" r="D57" t="n">
        <v>-12511</v>
      </c>
      <c s="5" r="F57" t="n">
        <v>-12511</v>
      </c>
    </row>
    <row r="58" spans="1:7">
      <c s="4" r="A58" t="s">
        <v>608</v>
      </c>
      <c s="5" r="D58" t="n">
        <v>-637</v>
      </c>
    </row>
    <row r="59" spans="1:7">
      <c s="4" r="A59" t="s">
        <v>609</v>
      </c>
      <c s="5" r="B59" t="n">
        <v>-510</v>
      </c>
      <c s="5" r="C59" t="n">
        <v>0</v>
      </c>
      <c s="5" r="D59" t="n">
        <v>-1573</v>
      </c>
      <c s="5" r="E59" t="n">
        <v>0</v>
      </c>
      <c s="5" r="F59" t="n">
        <v>-2232</v>
      </c>
      <c s="5" r="G59" t="n">
        <v>0</v>
      </c>
    </row>
    <row r="60" spans="1:7">
      <c s="4" r="A60" t="s">
        <v>610</v>
      </c>
      <c s="5" r="B60" t="n">
        <v>-510</v>
      </c>
      <c s="5" r="C60" t="n">
        <v>0</v>
      </c>
      <c s="5" r="D60" t="n">
        <v>-1573</v>
      </c>
      <c s="5" r="E60" t="n">
        <v>0</v>
      </c>
      <c s="5" r="F60" t="n">
        <v>-2232</v>
      </c>
      <c s="5" r="G60" t="n">
        <v>0</v>
      </c>
    </row>
    <row r="61" spans="1:7">
      <c s="4" r="A61" t="s">
        <v>611</v>
      </c>
      <c s="5" r="D61" t="n">
        <v>0</v>
      </c>
    </row>
    <row r="62" spans="1:7">
      <c s="4" r="A62" t="s">
        <v>612</v>
      </c>
      <c s="5" r="D62" t="n">
        <v>0</v>
      </c>
    </row>
    <row r="63" spans="1:7">
      <c s="4" r="A63" t="s">
        <v>613</v>
      </c>
      <c s="5" r="D63" t="n">
        <v>0</v>
      </c>
    </row>
    <row r="64" spans="1:7">
      <c s="4" r="A64" t="s">
        <v>614</v>
      </c>
      <c s="5" r="D64" t="n">
        <v>0</v>
      </c>
    </row>
    <row r="65" spans="1:7">
      <c s="4" r="A65" t="s">
        <v>615</v>
      </c>
      <c s="5" r="D65" t="n">
        <v>-1573</v>
      </c>
    </row>
    <row r="66" spans="1:7">
      <c s="4" r="A66" t="s">
        <v>616</v>
      </c>
      <c s="5" r="D66" t="n">
        <v>-55</v>
      </c>
    </row>
    <row r="67" spans="1:7">
      <c s="4" r="A67" t="s">
        <v>617</v>
      </c>
      <c s="5" r="D67" t="n">
        <v>-1518</v>
      </c>
    </row>
    <row r="68" spans="1:7">
      <c s="4" r="A68" t="s">
        <v>618</v>
      </c>
      <c s="5" r="B68" t="n">
        <v>-2155</v>
      </c>
      <c s="5" r="D68" t="n">
        <v>-2155</v>
      </c>
      <c s="5" r="F68" t="n">
        <v>-2155</v>
      </c>
    </row>
    <row r="69" spans="1:7">
      <c s="4" r="A69" t="s">
        <v>619</v>
      </c>
      <c s="5" r="D69" t="n">
        <v>0</v>
      </c>
    </row>
    <row r="70" spans="1:7">
      <c s="4" r="A70" t="s">
        <v>620</v>
      </c>
      <c s="5" r="B70" t="n">
        <v>0</v>
      </c>
      <c s="5" r="C70" t="n">
        <v>0</v>
      </c>
      <c s="5" r="D70" t="n">
        <v>0</v>
      </c>
      <c s="5" r="E70" t="n">
        <v>0</v>
      </c>
      <c s="5" r="F70" t="n">
        <v>0</v>
      </c>
      <c s="5" r="G70" t="n">
        <v>0</v>
      </c>
    </row>
    <row r="71" spans="1:7">
      <c s="4" r="A71" t="s">
        <v>621</v>
      </c>
      <c s="5" r="D71" t="n">
        <v>0</v>
      </c>
    </row>
    <row r="72" spans="1:7">
      <c s="4" r="A72" t="s">
        <v>622</v>
      </c>
      <c s="5" r="D72" t="n">
        <v>0</v>
      </c>
    </row>
    <row r="73" spans="1:7">
      <c s="4" r="A73" t="s">
        <v>623</v>
      </c>
      <c s="5" r="D73" t="n">
        <v>0</v>
      </c>
    </row>
    <row r="74" spans="1:7">
      <c s="4" r="A74" t="s">
        <v>624</v>
      </c>
      <c s="5" r="D74" t="n">
        <v>0</v>
      </c>
    </row>
    <row r="75" spans="1:7">
      <c s="4" r="A75" t="s">
        <v>625</v>
      </c>
      <c s="5" r="D75" t="n">
        <v>0</v>
      </c>
    </row>
    <row r="76" spans="1:7">
      <c s="4" r="A76" t="s">
        <v>626</v>
      </c>
      <c s="5" r="D76" t="n">
        <v>0</v>
      </c>
    </row>
    <row r="77" spans="1:7">
      <c s="4" r="A77" t="s">
        <v>627</v>
      </c>
      <c s="5" r="D77" t="n">
        <v>0</v>
      </c>
    </row>
    <row r="78" spans="1:7">
      <c s="4" r="A78" t="s">
        <v>628</v>
      </c>
      <c s="5" r="B78" t="n">
        <v>0</v>
      </c>
      <c s="5" r="C78" t="n">
        <v>0</v>
      </c>
      <c s="5" r="D78" t="n">
        <v>0</v>
      </c>
      <c s="5" r="E78" t="n">
        <v>0</v>
      </c>
      <c s="5" r="F78" t="n">
        <v>0</v>
      </c>
      <c s="5" r="G78" t="n">
        <v>0</v>
      </c>
    </row>
    <row r="79" spans="1:7">
      <c s="4" r="A79" t="s">
        <v>629</v>
      </c>
      <c s="5" r="B79" t="n">
        <v>0</v>
      </c>
      <c s="5" r="D79" t="n">
        <v>0</v>
      </c>
      <c s="5" r="F79" t="n">
        <v>0</v>
      </c>
    </row>
    <row r="80" spans="1:7">
      <c s="4" r="A80" t="s">
        <v>630</v>
      </c>
      <c s="5" r="D80" t="n">
        <v>-637</v>
      </c>
    </row>
    <row r="81" spans="1:7">
      <c s="4" r="A81" t="s">
        <v>631</v>
      </c>
      <c s="5" r="B81" t="n">
        <v>-510</v>
      </c>
      <c s="5" r="C81" t="n">
        <v>0</v>
      </c>
      <c s="5" r="D81" t="n">
        <v>-1573</v>
      </c>
      <c s="5" r="E81" t="n">
        <v>0</v>
      </c>
      <c s="5" r="F81" t="n">
        <v>-2232</v>
      </c>
      <c s="5" r="G81" t="n">
        <v>0</v>
      </c>
    </row>
    <row r="82" spans="1:7">
      <c s="4" r="A82" t="s">
        <v>632</v>
      </c>
      <c s="5" r="B82" t="n">
        <v>-510</v>
      </c>
      <c s="5" r="C82" t="n">
        <v>0</v>
      </c>
      <c s="5" r="D82" t="n">
        <v>-1573</v>
      </c>
      <c s="5" r="E82" t="n">
        <v>0</v>
      </c>
      <c s="5" r="F82" t="n">
        <v>-2232</v>
      </c>
      <c s="5" r="G82" t="n">
        <v>0</v>
      </c>
    </row>
    <row r="83" spans="1:7">
      <c s="4" r="A83" t="s">
        <v>633</v>
      </c>
      <c s="5" r="D83" t="n">
        <v>0</v>
      </c>
    </row>
    <row r="84" spans="1:7">
      <c s="4" r="A84" t="s">
        <v>634</v>
      </c>
      <c s="5" r="D84" t="n">
        <v>0</v>
      </c>
    </row>
    <row r="85" spans="1:7">
      <c s="4" r="A85" t="s">
        <v>635</v>
      </c>
      <c s="5" r="D85" t="n">
        <v>0</v>
      </c>
    </row>
    <row r="86" spans="1:7">
      <c s="4" r="A86" t="s">
        <v>636</v>
      </c>
      <c s="5" r="D86" t="n">
        <v>0</v>
      </c>
    </row>
    <row r="87" spans="1:7">
      <c s="4" r="A87" t="s">
        <v>637</v>
      </c>
      <c s="5" r="D87" t="n">
        <v>-1573</v>
      </c>
    </row>
    <row r="88" spans="1:7">
      <c s="4" r="A88" t="s">
        <v>638</v>
      </c>
      <c s="5" r="D88" t="n">
        <v>-55</v>
      </c>
    </row>
    <row r="89" spans="1:7">
      <c s="4" r="A89" t="s">
        <v>639</v>
      </c>
      <c s="5" r="D89" t="n">
        <v>-1518</v>
      </c>
    </row>
    <row r="90" spans="1:7">
      <c s="4" r="A90" t="s">
        <v>640</v>
      </c>
      <c s="5" r="B90" t="n">
        <v>-2155</v>
      </c>
      <c s="5" r="D90" t="n">
        <v>-2155</v>
      </c>
      <c s="5" r="F90" t="n">
        <v>-2155</v>
      </c>
    </row>
    <row r="91" spans="1:7">
      <c s="4" r="A91" t="s">
        <v>641</v>
      </c>
      <c s="5" r="D91" t="n">
        <v>-50175</v>
      </c>
    </row>
    <row r="92" spans="1:7">
      <c s="4" r="A92" t="s">
        <v>642</v>
      </c>
      <c s="5" r="B92" t="n">
        <v>-1573</v>
      </c>
      <c s="5" r="D92" t="n">
        <v>-1573</v>
      </c>
      <c s="5" r="F92" t="n">
        <v>-1573</v>
      </c>
    </row>
    <row r="93" spans="1:7">
      <c s="4" r="A93" t="s">
        <v>643</v>
      </c>
      <c s="5" r="D93" t="n">
        <v>-1573</v>
      </c>
    </row>
    <row r="94" spans="1:7">
      <c s="4" r="A94" t="s">
        <v>122</v>
      </c>
      <c s="5" r="B94" t="n">
        <v>519</v>
      </c>
      <c s="5" r="C94" t="n">
        <v>518</v>
      </c>
      <c s="5" r="D94" t="n">
        <v>1556</v>
      </c>
      <c s="5" r="E94" t="n">
        <v>1555</v>
      </c>
      <c s="5" r="F94" t="n">
        <v>2074</v>
      </c>
      <c s="5" r="G94" t="n">
        <v>2074</v>
      </c>
    </row>
    <row r="95" spans="1:7">
      <c s="4" r="A95" t="s">
        <v>644</v>
      </c>
      <c s="5" r="B95" t="n">
        <v>207</v>
      </c>
      <c s="5" r="C95" t="n">
        <v>55</v>
      </c>
      <c s="5" r="D95" t="n">
        <v>621</v>
      </c>
      <c s="5" r="E95" t="n">
        <v>165</v>
      </c>
      <c s="5" r="F95" t="n">
        <v>676</v>
      </c>
      <c s="5" r="G95" t="n">
        <v>221</v>
      </c>
    </row>
    <row r="96" spans="1:7">
      <c s="4" r="A96" t="s">
        <v>117</v>
      </c>
      <c s="5" r="B96" t="n">
        <v>5329</v>
      </c>
      <c s="5" r="C96" t="n">
        <v>3667</v>
      </c>
      <c s="5" r="D96" t="n">
        <v>15987</v>
      </c>
      <c s="5" r="E96" t="n">
        <v>11000</v>
      </c>
      <c s="5" r="F96" t="n">
        <v>19654</v>
      </c>
      <c s="5" r="G96" t="n">
        <v>16297</v>
      </c>
    </row>
    <row r="97" spans="1:7">
      <c s="4" r="A97" t="s">
        <v>645</v>
      </c>
      <c s="5" r="D97" t="n">
        <v>-14484</v>
      </c>
    </row>
    <row r="98" spans="1:7">
      <c s="4" r="A98" t="s">
        <v>125</v>
      </c>
      <c s="5" r="B98" t="n">
        <v>717</v>
      </c>
      <c s="7" r="C98" t="n">
        <v>1030</v>
      </c>
      <c s="5" r="D98" t="n">
        <v>2107</v>
      </c>
      <c s="7" r="E98" t="n">
        <v>3090</v>
      </c>
      <c s="5" r="F98" t="n">
        <v>-9482</v>
      </c>
      <c s="7" r="G98" t="n">
        <v>8630</v>
      </c>
    </row>
    <row r="99" spans="1:7">
      <c s="4" r="A99" t="s">
        <v>646</v>
      </c>
      <c s="5" r="B99" t="n">
        <v>-55</v>
      </c>
      <c s="5" r="D99" t="n">
        <v>-55</v>
      </c>
      <c s="5" r="F99" t="n">
        <v>-55</v>
      </c>
    </row>
    <row r="100" spans="1:7">
      <c s="4" r="A100" t="s">
        <v>647</v>
      </c>
      <c s="5" r="B100" t="n">
        <v>2162</v>
      </c>
      <c s="5" r="D100" t="n">
        <v>2162</v>
      </c>
      <c s="5" r="F100" t="n">
        <v>2162</v>
      </c>
    </row>
    <row r="101" spans="1:7">
      <c s="4" r="A101" t="s">
        <v>648</v>
      </c>
      <c s="7" r="B101" t="n">
        <v>-48013</v>
      </c>
      <c s="7" r="D101" t="n">
        <v>-48013</v>
      </c>
      <c s="7" r="F101" t="n">
        <v>-48013</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v>
      </c>
      <c s="2" r="C1" t="s">
        <v>25</v>
      </c>
    </row>
    <row r="2" spans="1:3">
      <c s="3" r="A2" t="s">
        <v>650</v>
      </c>
    </row>
    <row r="3" spans="1:3">
      <c s="4" r="A3" t="s">
        <v>651</v>
      </c>
      <c s="7" r="B3" t="n">
        <v>53785</v>
      </c>
      <c s="7" r="C3" t="n">
        <v>57211</v>
      </c>
    </row>
    <row r="4" spans="1:3">
      <c s="4" r="A4" t="s">
        <v>652</v>
      </c>
    </row>
    <row r="5" spans="1:3">
      <c s="3" r="A5" t="s">
        <v>650</v>
      </c>
    </row>
    <row r="6" spans="1:3">
      <c s="4" r="A6" t="s">
        <v>653</v>
      </c>
      <c s="5" r="B6" t="n">
        <v>-413345</v>
      </c>
      <c s="5" r="C6" t="n">
        <v>-439131</v>
      </c>
    </row>
    <row r="7" spans="1:3">
      <c s="4" r="A7" t="s">
        <v>118</v>
      </c>
      <c s="5" r="B7" t="n">
        <v>-7372</v>
      </c>
      <c s="5" r="C7" t="n">
        <v>-8373</v>
      </c>
    </row>
    <row r="8" spans="1:3">
      <c s="4" r="A8" t="s">
        <v>654</v>
      </c>
      <c s="5" r="B8" t="n">
        <v>366932</v>
      </c>
      <c s="5" r="C8" t="n">
        <v>390293</v>
      </c>
    </row>
    <row r="9" spans="1:3">
      <c s="4" r="A9" t="s">
        <v>651</v>
      </c>
      <c s="7" r="B9" t="n">
        <v>-53785</v>
      </c>
      <c s="7" r="C9" t="n">
        <v>-572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655</v>
      </c>
      <c s="2" r="B1" t="s">
        <v>251</v>
      </c>
      <c s="2" r="C1" t="s">
        <v>1</v>
      </c>
    </row>
    <row r="2" spans="1:3">
      <c s="2" r="B2" t="s">
        <v>2</v>
      </c>
      <c s="2" r="C2" t="s">
        <v>2</v>
      </c>
    </row>
    <row r="3" spans="1:3">
      <c s="3" r="A3" t="s">
        <v>187</v>
      </c>
    </row>
    <row r="4" spans="1:3">
      <c s="4" r="A4" t="s">
        <v>276</v>
      </c>
      <c s="7" r="B4" t="n">
        <v>0</v>
      </c>
      <c s="7" r="C4" t="n">
        <v>13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112</v>
      </c>
      <c s="2" r="B1" t="s">
        <v>83</v>
      </c>
      <c s="2" r="D1" t="s">
        <v>1</v>
      </c>
      <c s="2" r="F1" t="s">
        <v>84</v>
      </c>
    </row>
    <row r="2" spans="1:7">
      <c s="2" r="B2" t="s">
        <v>2</v>
      </c>
      <c s="2" r="C2" t="s">
        <v>85</v>
      </c>
      <c s="2" r="D2" t="s">
        <v>2</v>
      </c>
      <c s="2" r="E2" t="s">
        <v>85</v>
      </c>
      <c s="2" r="F2" t="s">
        <v>2</v>
      </c>
      <c s="2" r="G2" t="s">
        <v>85</v>
      </c>
    </row>
    <row r="3" spans="1:7">
      <c s="3" r="A3" t="s">
        <v>113</v>
      </c>
    </row>
    <row r="4" spans="1:7">
      <c s="4" r="A4" t="s">
        <v>104</v>
      </c>
      <c s="7" r="B4" t="n">
        <v>-4210</v>
      </c>
      <c s="7" r="C4" t="n">
        <v>1927</v>
      </c>
      <c s="7" r="D4" t="n">
        <v>72732</v>
      </c>
      <c s="7" r="E4" t="n">
        <v>82251</v>
      </c>
      <c s="7" r="F4" t="n">
        <v>131629</v>
      </c>
      <c s="7" r="G4" t="n">
        <v>139440</v>
      </c>
    </row>
    <row r="5" spans="1:7">
      <c s="3" r="A5" t="s">
        <v>114</v>
      </c>
    </row>
    <row r="6" spans="1:7">
      <c s="4" r="A6" t="s">
        <v>115</v>
      </c>
      <c s="5" r="B6" t="n">
        <v>0</v>
      </c>
      <c s="5" r="C6" t="n">
        <v>0</v>
      </c>
      <c s="5" r="D6" t="n">
        <v>0</v>
      </c>
      <c s="5" r="E6" t="n">
        <v>0</v>
      </c>
      <c s="5" r="F6" t="n">
        <v>-107661</v>
      </c>
      <c s="5" r="G6" t="n">
        <v>62214</v>
      </c>
    </row>
    <row r="7" spans="1:7">
      <c s="4" r="A7" t="s">
        <v>116</v>
      </c>
      <c s="5" r="B7" t="n">
        <v>207</v>
      </c>
      <c s="5" r="C7" t="n">
        <v>55</v>
      </c>
      <c s="5" r="D7" t="n">
        <v>621</v>
      </c>
      <c s="5" r="E7" t="n">
        <v>165</v>
      </c>
      <c s="5" r="F7" t="n">
        <v>676</v>
      </c>
      <c s="5" r="G7" t="n">
        <v>221</v>
      </c>
    </row>
    <row r="8" spans="1:7">
      <c s="4" r="A8" t="s">
        <v>117</v>
      </c>
      <c s="5" r="B8" t="n">
        <v>5329</v>
      </c>
      <c s="5" r="C8" t="n">
        <v>3667</v>
      </c>
      <c s="5" r="D8" t="n">
        <v>15987</v>
      </c>
      <c s="5" r="E8" t="n">
        <v>11000</v>
      </c>
      <c s="5" r="F8" t="n">
        <v>19654</v>
      </c>
      <c s="5" r="G8" t="n">
        <v>16297</v>
      </c>
    </row>
    <row r="9" spans="1:7">
      <c s="4" r="A9" t="s">
        <v>118</v>
      </c>
      <c s="5" r="B9" t="n">
        <v>0</v>
      </c>
      <c s="5" r="C9" t="n">
        <v>0</v>
      </c>
      <c s="5" r="D9" t="n">
        <v>0</v>
      </c>
      <c s="5" r="E9" t="n">
        <v>0</v>
      </c>
      <c s="5" r="F9" t="n">
        <v>-4130</v>
      </c>
      <c s="5" r="G9" t="n">
        <v>0</v>
      </c>
    </row>
    <row r="10" spans="1:7">
      <c s="4" r="A10" t="s">
        <v>119</v>
      </c>
      <c s="5" r="B10" t="n">
        <v>-4828</v>
      </c>
      <c s="5" r="C10" t="n">
        <v>-3210</v>
      </c>
      <c s="5" r="D10" t="n">
        <v>-14484</v>
      </c>
      <c s="5" r="E10" t="n">
        <v>-9630</v>
      </c>
      <c s="5" r="F10" t="n">
        <v>82137</v>
      </c>
      <c s="5" r="G10" t="n">
        <v>-72176</v>
      </c>
    </row>
    <row r="11" spans="1:7">
      <c s="4" r="A11" t="s">
        <v>120</v>
      </c>
      <c s="5" r="B11" t="n">
        <v>708</v>
      </c>
      <c s="5" r="C11" t="n">
        <v>512</v>
      </c>
      <c s="5" r="D11" t="n">
        <v>2124</v>
      </c>
      <c s="5" r="E11" t="n">
        <v>1535</v>
      </c>
      <c s="5" r="F11" t="n">
        <v>-9324</v>
      </c>
      <c s="5" r="G11" t="n">
        <v>6556</v>
      </c>
    </row>
    <row r="12" spans="1:7">
      <c s="3" r="A12" t="s">
        <v>121</v>
      </c>
    </row>
    <row r="13" spans="1:7">
      <c s="4" r="A13" t="s">
        <v>122</v>
      </c>
      <c s="5" r="B13" t="n">
        <v>519</v>
      </c>
      <c s="5" r="C13" t="n">
        <v>518</v>
      </c>
      <c s="5" r="D13" t="n">
        <v>1556</v>
      </c>
      <c s="5" r="E13" t="n">
        <v>1555</v>
      </c>
      <c s="5" r="F13" t="n">
        <v>2074</v>
      </c>
      <c s="5" r="G13" t="n">
        <v>2074</v>
      </c>
    </row>
    <row r="14" spans="1:7">
      <c s="4" r="A14" t="s">
        <v>123</v>
      </c>
      <c s="5" r="B14" t="n">
        <v>519</v>
      </c>
      <c s="5" r="C14" t="n">
        <v>518</v>
      </c>
      <c s="5" r="D14" t="n">
        <v>1556</v>
      </c>
      <c s="5" r="E14" t="n">
        <v>1555</v>
      </c>
      <c s="5" r="F14" t="n">
        <v>2074</v>
      </c>
      <c s="5" r="G14" t="n">
        <v>2074</v>
      </c>
    </row>
    <row r="15" spans="1:7">
      <c s="4" r="A15" t="s">
        <v>124</v>
      </c>
      <c s="5" r="B15" t="n">
        <v>-510</v>
      </c>
      <c s="5" r="C15" t="n">
        <v>0</v>
      </c>
      <c s="5" r="D15" t="n">
        <v>-1573</v>
      </c>
      <c s="5" r="E15" t="n">
        <v>0</v>
      </c>
      <c s="5" r="F15" t="n">
        <v>-2232</v>
      </c>
      <c s="5" r="G15" t="n">
        <v>0</v>
      </c>
    </row>
    <row r="16" spans="1:7">
      <c s="4" r="A16" t="s">
        <v>125</v>
      </c>
      <c s="5" r="B16" t="n">
        <v>717</v>
      </c>
      <c s="5" r="C16" t="n">
        <v>1030</v>
      </c>
      <c s="5" r="D16" t="n">
        <v>2107</v>
      </c>
      <c s="5" r="E16" t="n">
        <v>3090</v>
      </c>
      <c s="5" r="F16" t="n">
        <v>-9482</v>
      </c>
      <c s="5" r="G16" t="n">
        <v>8630</v>
      </c>
    </row>
    <row r="17" spans="1:7">
      <c s="4" r="A17" t="s">
        <v>126</v>
      </c>
      <c s="5" r="B17" t="n">
        <v>-3493</v>
      </c>
      <c s="5" r="C17" t="n">
        <v>2957</v>
      </c>
      <c s="5" r="D17" t="n">
        <v>74839</v>
      </c>
      <c s="5" r="E17" t="n">
        <v>85341</v>
      </c>
      <c s="5" r="F17" t="n">
        <v>122147</v>
      </c>
      <c s="5" r="G17" t="n">
        <v>148070</v>
      </c>
    </row>
    <row r="18" spans="1:7">
      <c s="4" r="A18" t="s">
        <v>127</v>
      </c>
      <c s="5" r="B18" t="n">
        <v>504</v>
      </c>
      <c s="5" r="C18" t="n">
        <v>-43</v>
      </c>
      <c s="5" r="D18" t="n">
        <v>479</v>
      </c>
      <c s="5" r="E18" t="n">
        <v>-129</v>
      </c>
      <c s="5" r="F18" t="n">
        <v>608</v>
      </c>
      <c s="5" r="G18" t="n">
        <v>-243</v>
      </c>
    </row>
    <row r="19" spans="1:7">
      <c s="4" r="A19" t="s">
        <v>128</v>
      </c>
      <c s="7" r="B19" t="n">
        <v>-3997</v>
      </c>
      <c s="7" r="C19" t="n">
        <v>3000</v>
      </c>
      <c s="7" r="D19" t="n">
        <v>74360</v>
      </c>
      <c s="7" r="E19" t="n">
        <v>85470</v>
      </c>
      <c s="7" r="F19" t="n">
        <v>121539</v>
      </c>
      <c s="7" r="G19" t="n">
        <v>148313</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656</v>
      </c>
      <c s="2" r="B1" t="s">
        <v>479</v>
      </c>
      <c s="2" r="C1" t="s">
        <v>1</v>
      </c>
    </row>
    <row r="2" spans="1:3">
      <c s="2" r="B2" t="s">
        <v>657</v>
      </c>
      <c s="2" r="C2" t="s">
        <v>2</v>
      </c>
    </row>
    <row r="3" spans="1:3">
      <c s="4" r="A3" t="s">
        <v>512</v>
      </c>
    </row>
    <row r="4" spans="1:3">
      <c s="3" r="A4" t="s">
        <v>658</v>
      </c>
    </row>
    <row r="5" spans="1:3">
      <c s="4" r="A5" t="s">
        <v>659</v>
      </c>
      <c s="7" r="C5" t="n">
        <v>5777</v>
      </c>
    </row>
    <row r="6" spans="1:3">
      <c s="4" r="A6" t="s">
        <v>660</v>
      </c>
    </row>
    <row r="7" spans="1:3">
      <c s="3" r="A7" t="s">
        <v>658</v>
      </c>
    </row>
    <row r="8" spans="1:3">
      <c s="4" r="A8" t="s">
        <v>661</v>
      </c>
      <c s="4" r="B8" t="s">
        <v>662</v>
      </c>
    </row>
    <row r="9" spans="1:3">
      <c s="4" r="A9" t="s">
        <v>663</v>
      </c>
      <c s="4" r="C9" t="s">
        <v>664</v>
      </c>
    </row>
    <row r="10" spans="1:3">
      <c s="4" r="A10" t="s">
        <v>665</v>
      </c>
      <c s="4" r="B10" t="s">
        <v>666</v>
      </c>
    </row>
    <row r="11" spans="1:3">
      <c s="4" r="A11" t="s">
        <v>667</v>
      </c>
      <c s="4" r="C11" t="s">
        <v>668</v>
      </c>
    </row>
    <row r="12" spans="1:3">
      <c s="4" r="A12" t="s">
        <v>669</v>
      </c>
    </row>
    <row r="13" spans="1:3">
      <c s="3" r="A13" t="s">
        <v>658</v>
      </c>
    </row>
    <row r="14" spans="1:3">
      <c s="4" r="A14" t="s">
        <v>670</v>
      </c>
      <c s="4" r="B14" t="s">
        <v>666</v>
      </c>
    </row>
    <row r="15" spans="1:3">
      <c s="4" r="A15" t="s">
        <v>671</v>
      </c>
      <c s="4" r="B15" t="s">
        <v>666</v>
      </c>
    </row>
    <row r="16" spans="1:3">
      <c s="4" r="A16" t="s">
        <v>672</v>
      </c>
    </row>
    <row r="17" spans="1:3">
      <c s="3" r="A17" t="s">
        <v>658</v>
      </c>
    </row>
    <row r="18" spans="1:3">
      <c s="4" r="A18" t="s">
        <v>673</v>
      </c>
      <c s="4" r="C18" t="s">
        <v>6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675</v>
      </c>
      <c s="2" r="B1" t="s">
        <v>1</v>
      </c>
    </row>
    <row r="2" spans="1:2">
      <c s="2" r="B2" t="s">
        <v>252</v>
      </c>
    </row>
    <row r="3" spans="1:2">
      <c s="3" r="A3" t="s">
        <v>676</v>
      </c>
    </row>
    <row r="4" spans="1:2">
      <c s="4" r="A4" t="s">
        <v>502</v>
      </c>
      <c s="7" r="B4" t="n">
        <v>20042</v>
      </c>
    </row>
    <row r="5" spans="1:2">
      <c s="4" r="A5" t="s">
        <v>659</v>
      </c>
      <c s="5" r="B5" t="n">
        <v>6738</v>
      </c>
    </row>
    <row r="6" spans="1:2">
      <c s="4" r="A6" t="s">
        <v>502</v>
      </c>
      <c s="5" r="B6" t="n">
        <v>13703</v>
      </c>
    </row>
    <row r="7" spans="1:2">
      <c s="4" r="A7" t="s">
        <v>516</v>
      </c>
    </row>
    <row r="8" spans="1:2">
      <c s="3" r="A8" t="s">
        <v>676</v>
      </c>
    </row>
    <row r="9" spans="1:2">
      <c s="4" r="A9" t="s">
        <v>502</v>
      </c>
      <c s="5" r="B9" t="n">
        <v>20042</v>
      </c>
    </row>
    <row r="10" spans="1:2">
      <c s="4" r="A10" t="s">
        <v>677</v>
      </c>
      <c s="5" r="B10" t="n">
        <v>454</v>
      </c>
    </row>
    <row r="11" spans="1:2">
      <c s="4" r="A11" t="s">
        <v>678</v>
      </c>
      <c s="5" r="B11" t="n">
        <v>-55</v>
      </c>
    </row>
    <row r="12" spans="1:2">
      <c s="4" r="A12" t="s">
        <v>659</v>
      </c>
      <c s="5" r="B12" t="n">
        <v>-6738</v>
      </c>
    </row>
    <row r="13" spans="1:2">
      <c s="4" r="A13" t="s">
        <v>502</v>
      </c>
      <c s="7" r="B13" t="n">
        <v>137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29</v>
      </c>
      <c s="2" r="B1" t="s">
        <v>1</v>
      </c>
      <c s="2" r="D1" t="s">
        <v>84</v>
      </c>
    </row>
    <row r="2" spans="1:5">
      <c s="2" r="B2" t="s">
        <v>2</v>
      </c>
      <c s="2" r="C2" t="s">
        <v>85</v>
      </c>
      <c s="2" r="D2" t="s">
        <v>2</v>
      </c>
      <c s="2" r="E2" t="s">
        <v>85</v>
      </c>
    </row>
    <row r="3" spans="1:5">
      <c s="3" r="A3" t="s">
        <v>130</v>
      </c>
    </row>
    <row r="4" spans="1:5">
      <c s="4" r="A4" t="s">
        <v>131</v>
      </c>
      <c s="7" r="B4" t="n">
        <v>72732</v>
      </c>
      <c s="7" r="C4" t="n">
        <v>82251</v>
      </c>
      <c s="7" r="D4" t="n">
        <v>131629</v>
      </c>
      <c s="7" r="E4" t="n">
        <v>139440</v>
      </c>
    </row>
    <row r="5" spans="1:5">
      <c s="3" r="A5" t="s">
        <v>132</v>
      </c>
    </row>
    <row r="6" spans="1:5">
      <c s="4" r="A6" t="s">
        <v>93</v>
      </c>
      <c s="5" r="B6" t="n">
        <v>200898</v>
      </c>
      <c s="5" r="C6" t="n">
        <v>187114</v>
      </c>
      <c s="5" r="D6" t="n">
        <v>266811</v>
      </c>
      <c s="5" r="E6" t="n">
        <v>247684</v>
      </c>
    </row>
    <row r="7" spans="1:5">
      <c s="4" r="A7" t="s">
        <v>45</v>
      </c>
      <c s="5" r="B7" t="n">
        <v>5961</v>
      </c>
      <c s="5" r="C7" t="n">
        <v>37690</v>
      </c>
      <c s="5" r="D7" t="n">
        <v>32580</v>
      </c>
      <c s="5" r="E7" t="n">
        <v>62625</v>
      </c>
    </row>
    <row r="8" spans="1:5">
      <c s="3" r="A8" t="s">
        <v>133</v>
      </c>
    </row>
    <row r="9" spans="1:5">
      <c s="4" r="A9" t="s">
        <v>36</v>
      </c>
      <c s="5" r="B9" t="n">
        <v>6570</v>
      </c>
      <c s="5" r="C9" t="n">
        <v>34679</v>
      </c>
      <c s="5" r="D9" t="n">
        <v>-31792</v>
      </c>
      <c s="5" r="E9" t="n">
        <v>-29187</v>
      </c>
    </row>
    <row r="10" spans="1:5">
      <c s="4" r="A10" t="s">
        <v>37</v>
      </c>
      <c s="5" r="B10" t="n">
        <v>41700</v>
      </c>
      <c s="5" r="C10" t="n">
        <v>40700</v>
      </c>
      <c s="5" r="D10" t="n">
        <v>-200</v>
      </c>
      <c s="5" r="E10" t="n">
        <v>-700</v>
      </c>
    </row>
    <row r="11" spans="1:5">
      <c s="4" r="A11" t="s">
        <v>40</v>
      </c>
      <c s="5" r="B11" t="n">
        <v>131495</v>
      </c>
      <c s="5" r="C11" t="n">
        <v>-60101</v>
      </c>
      <c s="5" r="D11" t="n">
        <v>122257</v>
      </c>
      <c s="5" r="E11" t="n">
        <v>-92535</v>
      </c>
    </row>
    <row r="12" spans="1:5">
      <c s="4" r="A12" t="s">
        <v>63</v>
      </c>
      <c s="5" r="B12" t="n">
        <v>-38878</v>
      </c>
      <c s="5" r="C12" t="n">
        <v>-85514</v>
      </c>
      <c s="5" r="D12" t="n">
        <v>5137</v>
      </c>
      <c s="5" r="E12" t="n">
        <v>-3029</v>
      </c>
    </row>
    <row r="13" spans="1:5">
      <c s="4" r="A13" t="s">
        <v>134</v>
      </c>
      <c s="5" r="B13" t="n">
        <v>-4427</v>
      </c>
      <c s="5" r="C13" t="n">
        <v>-16869</v>
      </c>
      <c s="5" r="D13" t="n">
        <v>-1131</v>
      </c>
      <c s="5" r="E13" t="n">
        <v>-14704</v>
      </c>
    </row>
    <row r="14" spans="1:5">
      <c s="4" r="A14" t="s">
        <v>135</v>
      </c>
      <c s="5" r="B14" t="n">
        <v>8333</v>
      </c>
      <c s="5" r="C14" t="n">
        <v>43650</v>
      </c>
      <c s="5" r="D14" t="n">
        <v>-11938</v>
      </c>
      <c s="5" r="E14" t="n">
        <v>20941</v>
      </c>
    </row>
    <row r="15" spans="1:5">
      <c s="4" r="A15" t="s">
        <v>136</v>
      </c>
      <c s="5" r="B15" t="n">
        <v>-3019</v>
      </c>
      <c s="5" r="C15" t="n">
        <v>-5661</v>
      </c>
      <c s="5" r="D15" t="n">
        <v>-3529</v>
      </c>
      <c s="5" r="E15" t="n">
        <v>-6783</v>
      </c>
    </row>
    <row r="16" spans="1:5">
      <c s="4" r="A16" t="s">
        <v>137</v>
      </c>
      <c s="5" r="B16" t="n">
        <v>2119</v>
      </c>
      <c s="5" r="C16" t="n">
        <v>4612</v>
      </c>
      <c s="5" r="D16" t="n">
        <v>5480</v>
      </c>
      <c s="5" r="E16" t="n">
        <v>6126</v>
      </c>
    </row>
    <row r="17" spans="1:5">
      <c s="4" r="A17" t="s">
        <v>138</v>
      </c>
      <c s="5" r="B17" t="n">
        <v>-2011</v>
      </c>
      <c s="5" r="C17" t="n">
        <v>-1571</v>
      </c>
      <c s="5" r="D17" t="n">
        <v>-2435</v>
      </c>
      <c s="5" r="E17" t="n">
        <v>-2187</v>
      </c>
    </row>
    <row r="18" spans="1:5">
      <c s="4" r="A18" t="s">
        <v>139</v>
      </c>
      <c s="5" r="B18" t="n">
        <v>-14423</v>
      </c>
      <c s="5" r="C18" t="n">
        <v>-17420</v>
      </c>
      <c s="5" r="D18" t="n">
        <v>-18735</v>
      </c>
      <c s="5" r="E18" t="n">
        <v>-16685</v>
      </c>
    </row>
    <row r="19" spans="1:5">
      <c s="4" r="A19" t="s">
        <v>140</v>
      </c>
      <c s="5" r="B19" t="n">
        <v>5348</v>
      </c>
      <c s="5" r="C19" t="n">
        <v>18344</v>
      </c>
      <c s="5" r="D19" t="n">
        <v>2783</v>
      </c>
      <c s="5" r="E19" t="n">
        <v>28569</v>
      </c>
    </row>
    <row r="20" spans="1:5">
      <c s="4" r="A20" t="s">
        <v>141</v>
      </c>
      <c s="5" r="B20" t="n">
        <v>412398</v>
      </c>
      <c s="5" r="C20" t="n">
        <v>261904</v>
      </c>
      <c s="5" r="D20" t="n">
        <v>496917</v>
      </c>
      <c s="5" r="E20" t="n">
        <v>339575</v>
      </c>
    </row>
    <row r="21" spans="1:5">
      <c s="3" r="A21" t="s">
        <v>142</v>
      </c>
    </row>
    <row r="22" spans="1:5">
      <c s="4" r="A22" t="s">
        <v>143</v>
      </c>
      <c s="5" r="B22" t="n">
        <v>-336569</v>
      </c>
      <c s="5" r="C22" t="n">
        <v>-293276</v>
      </c>
      <c s="5" r="D22" t="n">
        <v>-440191</v>
      </c>
      <c s="5" r="E22" t="n">
        <v>-403115</v>
      </c>
    </row>
    <row r="23" spans="1:5">
      <c s="4" r="A23" t="s">
        <v>144</v>
      </c>
      <c s="5" r="B23" t="n">
        <v>-9261</v>
      </c>
      <c s="5" r="C23" t="n">
        <v>0</v>
      </c>
      <c s="5" r="D23" t="n">
        <v>-199758</v>
      </c>
      <c s="5" r="E23" t="n">
        <v>0</v>
      </c>
    </row>
    <row r="24" spans="1:5">
      <c s="4" r="A24" t="s">
        <v>33</v>
      </c>
      <c s="5" r="B24" t="n">
        <v>785</v>
      </c>
      <c s="5" r="C24" t="n">
        <v>0</v>
      </c>
      <c s="5" r="D24" t="n">
        <v>2018</v>
      </c>
      <c s="5" r="E24" t="n">
        <v>0</v>
      </c>
    </row>
    <row r="25" spans="1:5">
      <c s="4" r="A25" t="s">
        <v>145</v>
      </c>
      <c s="5" r="B25" t="n">
        <v>14300</v>
      </c>
      <c s="5" r="C25" t="n">
        <v>13124</v>
      </c>
      <c s="5" r="D25" t="n">
        <v>21539</v>
      </c>
      <c s="5" r="E25" t="n">
        <v>15694</v>
      </c>
    </row>
    <row r="26" spans="1:5">
      <c s="4" r="A26" t="s">
        <v>146</v>
      </c>
      <c s="5" r="B26" t="n">
        <v>11593</v>
      </c>
      <c s="5" r="C26" t="n">
        <v>9780</v>
      </c>
      <c s="5" r="D26" t="n">
        <v>13424</v>
      </c>
      <c s="5" r="E26" t="n">
        <v>11838</v>
      </c>
    </row>
    <row r="27" spans="1:5">
      <c s="4" r="A27" t="s">
        <v>147</v>
      </c>
      <c s="5" r="B27" t="n">
        <v>0</v>
      </c>
      <c s="5" r="C27" t="n">
        <v>0</v>
      </c>
      <c s="5" r="D27" t="n">
        <v>-1400</v>
      </c>
      <c s="5" r="E27" t="n">
        <v>0</v>
      </c>
    </row>
    <row r="28" spans="1:5">
      <c s="4" r="A28" t="s">
        <v>148</v>
      </c>
      <c s="5" r="B28" t="n">
        <v>-319152</v>
      </c>
      <c s="5" r="C28" t="n">
        <v>-270372</v>
      </c>
      <c s="5" r="D28" t="n">
        <v>-604368</v>
      </c>
      <c s="5" r="E28" t="n">
        <v>-375583</v>
      </c>
    </row>
    <row r="29" spans="1:5">
      <c s="3" r="A29" t="s">
        <v>149</v>
      </c>
    </row>
    <row r="30" spans="1:5">
      <c s="4" r="A30" t="s">
        <v>150</v>
      </c>
      <c s="5" r="B30" t="n">
        <v>35419</v>
      </c>
      <c s="5" r="C30" t="n">
        <v>419</v>
      </c>
      <c s="5" r="D30" t="n">
        <v>35405</v>
      </c>
      <c s="5" r="E30" t="n">
        <v>608</v>
      </c>
    </row>
    <row r="31" spans="1:5">
      <c s="4" r="A31" t="s">
        <v>151</v>
      </c>
      <c s="5" r="B31" t="n">
        <v>-55060</v>
      </c>
      <c s="5" r="C31" t="n">
        <v>-49295</v>
      </c>
      <c s="5" r="D31" t="n">
        <v>-72040</v>
      </c>
      <c s="5" r="E31" t="n">
        <v>-64592</v>
      </c>
    </row>
    <row r="32" spans="1:5">
      <c s="4" r="A32" t="s">
        <v>152</v>
      </c>
      <c s="5" r="B32" t="n">
        <v>123816</v>
      </c>
      <c s="5" r="C32" t="n">
        <v>37719</v>
      </c>
      <c s="5" r="D32" t="n">
        <v>355325</v>
      </c>
      <c s="5" r="E32" t="n">
        <v>285336</v>
      </c>
    </row>
    <row r="33" spans="1:5">
      <c s="4" r="A33" t="s">
        <v>153</v>
      </c>
      <c s="5" r="B33" t="n">
        <v>-143325</v>
      </c>
      <c s="5" r="C33" t="n">
        <v>-21528</v>
      </c>
      <c s="5" r="D33" t="n">
        <v>-260952</v>
      </c>
      <c s="5" r="E33" t="n">
        <v>-28272</v>
      </c>
    </row>
    <row r="34" spans="1:5">
      <c s="4" r="A34" t="s">
        <v>154</v>
      </c>
      <c s="5" r="B34" t="n">
        <v>-53000</v>
      </c>
      <c s="5" r="C34" t="n">
        <v>40000</v>
      </c>
      <c s="5" r="D34" t="n">
        <v>47000</v>
      </c>
      <c s="5" r="E34" t="n">
        <v>-100000</v>
      </c>
    </row>
    <row r="35" spans="1:5">
      <c s="4" r="A35" t="s">
        <v>155</v>
      </c>
      <c s="5" r="B35" t="n">
        <v>-5000</v>
      </c>
      <c s="5" r="C35" t="n">
        <v>0</v>
      </c>
      <c s="5" r="D35" t="n">
        <v>0</v>
      </c>
      <c s="5" r="E35" t="n">
        <v>-33000</v>
      </c>
    </row>
    <row r="36" spans="1:5">
      <c s="4" r="A36" t="s">
        <v>156</v>
      </c>
      <c s="5" r="B36" t="n">
        <v>-1096</v>
      </c>
      <c s="5" r="C36" t="n">
        <v>0</v>
      </c>
      <c s="5" r="D36" t="n">
        <v>-1530</v>
      </c>
      <c s="5" r="E36" t="n">
        <v>0</v>
      </c>
    </row>
    <row r="37" spans="1:5">
      <c s="4" r="A37" t="s">
        <v>157</v>
      </c>
      <c s="5" r="B37" t="n">
        <v>-504</v>
      </c>
      <c s="5" r="C37" t="n">
        <v>-759</v>
      </c>
      <c s="5" r="D37" t="n">
        <v>-1002</v>
      </c>
      <c s="5" r="E37" t="n">
        <v>1240</v>
      </c>
    </row>
    <row r="38" spans="1:5">
      <c s="4" r="A38" t="s">
        <v>158</v>
      </c>
      <c s="5" r="B38" t="n">
        <v>-98750</v>
      </c>
      <c s="5" r="C38" t="n">
        <v>6556</v>
      </c>
      <c s="5" r="D38" t="n">
        <v>102206</v>
      </c>
      <c s="5" r="E38" t="n">
        <v>61320</v>
      </c>
    </row>
    <row r="39" spans="1:5">
      <c s="4" r="A39" t="s">
        <v>159</v>
      </c>
      <c s="5" r="B39" t="n">
        <v>-1103</v>
      </c>
      <c s="5" r="C39" t="n">
        <v>0</v>
      </c>
      <c s="5" r="D39" t="n">
        <v>-961</v>
      </c>
      <c s="5" r="E39" t="n">
        <v>0</v>
      </c>
    </row>
    <row r="40" spans="1:5">
      <c s="4" r="A40" t="s">
        <v>160</v>
      </c>
      <c s="5" r="B40" t="n">
        <v>-6607</v>
      </c>
      <c s="5" r="C40" t="n">
        <v>-1912</v>
      </c>
      <c s="5" r="D40" t="n">
        <v>-6206</v>
      </c>
      <c s="5" r="E40" t="n">
        <v>25312</v>
      </c>
    </row>
    <row r="41" spans="1:5">
      <c s="4" r="A41" t="s">
        <v>161</v>
      </c>
      <c s="5" r="B41" t="n">
        <v>39566</v>
      </c>
      <c s="5" r="C41" t="n">
        <v>41077</v>
      </c>
      <c s="5" r="D41" t="n">
        <v>39165</v>
      </c>
      <c s="5" r="E41" t="n">
        <v>13853</v>
      </c>
    </row>
    <row r="42" spans="1:5">
      <c s="4" r="A42" t="s">
        <v>162</v>
      </c>
      <c s="5" r="B42" t="n">
        <v>32959</v>
      </c>
      <c s="5" r="C42" t="n">
        <v>39165</v>
      </c>
      <c s="5" r="D42" t="n">
        <v>32959</v>
      </c>
      <c s="5" r="E42" t="n">
        <v>39165</v>
      </c>
    </row>
    <row r="43" spans="1:5">
      <c s="3" r="A43" t="s">
        <v>163</v>
      </c>
    </row>
    <row r="44" spans="1:5">
      <c s="4" r="A44" t="s">
        <v>164</v>
      </c>
      <c s="5" r="B44" t="n">
        <v>45312</v>
      </c>
      <c s="5" r="C44" t="n">
        <v>42695</v>
      </c>
      <c s="5" r="D44" t="n">
        <v>68169</v>
      </c>
      <c s="5" r="E44" t="n">
        <v>60264</v>
      </c>
    </row>
    <row r="45" spans="1:5">
      <c s="4" r="A45" t="s">
        <v>165</v>
      </c>
      <c s="7" r="B45" t="n">
        <v>39856</v>
      </c>
      <c s="7" r="C45" t="n">
        <v>14823</v>
      </c>
      <c s="7" r="D45" t="n">
        <v>49280</v>
      </c>
      <c s="7" r="E45" t="n">
        <v>167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Components of Net Periodic Bene</vt:lpstr>
      <vt:lpstr>Segment Information</vt:lpstr>
      <vt:lpstr>Derivatives and Fair Value Meas</vt:lpstr>
      <vt:lpstr>Common Stock</vt:lpstr>
      <vt:lpstr>Long-Term Debt</vt:lpstr>
      <vt:lpstr>Equity, Other Comprehensive Inc</vt:lpstr>
      <vt:lpstr>Acquisition of Construction Ser</vt:lpstr>
      <vt:lpstr>Construction Services Redeemabl</vt:lpstr>
      <vt:lpstr>Nature of Operations and Basi16</vt:lpstr>
      <vt:lpstr>Nature of Operations and Basi17</vt:lpstr>
      <vt:lpstr>Components of Net Periodic Be18</vt:lpstr>
      <vt:lpstr>Segment Information (Tables)</vt:lpstr>
      <vt:lpstr>Derivatives and Fair Value Me20</vt:lpstr>
      <vt:lpstr>Long-Term Debt (Tables)</vt:lpstr>
      <vt:lpstr>Equity, Other Comprehensive I22</vt:lpstr>
      <vt:lpstr>Construction Services Redeema23</vt:lpstr>
      <vt:lpstr>Nature of Operations and Basi24</vt:lpstr>
      <vt:lpstr>Nature of Operations and Basi25</vt:lpstr>
      <vt:lpstr>Nature of Operations and Basi26</vt:lpstr>
      <vt:lpstr>Nature of Operations and Basi27</vt:lpstr>
      <vt:lpstr>Nature of Operations and Basi28</vt:lpstr>
      <vt:lpstr>Components of Net Periodic Be29</vt:lpstr>
      <vt:lpstr>Segment Information - Schedule </vt:lpstr>
      <vt:lpstr>Derivatives and Fair Value Me31</vt:lpstr>
      <vt:lpstr>Derivatives and Fair Value Me32</vt:lpstr>
      <vt:lpstr>Derivatives and Fair Value Me33</vt:lpstr>
      <vt:lpstr>Derivatives and Fair Value Me34</vt:lpstr>
      <vt:lpstr>Derivatives and Fair Value Me35</vt:lpstr>
      <vt:lpstr>Derivatives and Fair Value Me36</vt:lpstr>
      <vt:lpstr>Derivatives and Fair Value Me37</vt:lpstr>
      <vt:lpstr>Common Stock - Additional Infor</vt:lpstr>
      <vt:lpstr>Long-Term Debt - Schedule of Ca</vt:lpstr>
      <vt:lpstr>Long-Term Debt - Schedule of 40</vt:lpstr>
      <vt:lpstr>Long-Term Debt - Additional Inf</vt:lpstr>
      <vt:lpstr>Equity, Other Comprehensive I42</vt:lpstr>
      <vt:lpstr>Equity, Other Comprehensive I43</vt:lpstr>
      <vt:lpstr>Equity, Other Comprehensive I44</vt:lpstr>
      <vt:lpstr>Equity, Other Comprehensive I45</vt:lpstr>
      <vt:lpstr>Equity, Other Comprehensive I46</vt:lpstr>
      <vt:lpstr>Equity, Other Comprehensive I47</vt:lpstr>
      <vt:lpstr>Equity, Other Comprehensive I48</vt:lpstr>
      <vt:lpstr>Acquisition of Construction S49</vt:lpstr>
      <vt:lpstr>Construction Services Redeema50</vt:lpstr>
      <vt:lpstr>Construction Services Redeema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9:33:15Z</dcterms:created>
  <dcterms:modified xmlns:dcterms="http://purl.org/dc/terms/" xmlns:xsi="http://www.w3.org/2001/XMLSchema-instance" xsi:type="dcterms:W3CDTF">2015-11-05T09:33:15Z</dcterms:modified>
  <dc:title xmlns:dc="http://purl.org/dc/elements/1.1/">Untitled</dc:title>
  <dc:description xmlns:dc="http://purl.org/dc/elements/1.1/"/>
  <dc:subject xmlns:dc="http://purl.org/dc/elements/1.1/"/>
  <cp:keywords/>
  <cp:category/>
</cp:coreProperties>
</file>